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Restructuring Restructuring" sheetId="9" state="visible" r:id="rId9"/>
    <sheet xmlns:r="http://schemas.openxmlformats.org/officeDocument/2006/relationships" name="Revenues Revenues"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Derivative Instruments" sheetId="15" state="visible" r:id="rId15"/>
    <sheet xmlns:r="http://schemas.openxmlformats.org/officeDocument/2006/relationships" name="Property, Plant and Equipment P"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Other Consolidated Financial St" sheetId="22" state="visible" r:id="rId22"/>
    <sheet xmlns:r="http://schemas.openxmlformats.org/officeDocument/2006/relationships" name="Investments in Variable Interes" sheetId="23" state="visible" r:id="rId23"/>
    <sheet xmlns:r="http://schemas.openxmlformats.org/officeDocument/2006/relationships" name="Collaborative and Other Relatio" sheetId="24" state="visible" r:id="rId24"/>
    <sheet xmlns:r="http://schemas.openxmlformats.org/officeDocument/2006/relationships" name="Litigation" sheetId="25" state="visible" r:id="rId25"/>
    <sheet xmlns:r="http://schemas.openxmlformats.org/officeDocument/2006/relationships" name="Subsequent Events Subsequent Ev" sheetId="26" state="visible" r:id="rId26"/>
    <sheet xmlns:r="http://schemas.openxmlformats.org/officeDocument/2006/relationships" name="Summary of Significant Accoun27" sheetId="27" state="visible" r:id="rId27"/>
    <sheet xmlns:r="http://schemas.openxmlformats.org/officeDocument/2006/relationships" name="Revenues Revenues (Tables)"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Derivative Instruments (Tables)" sheetId="33" state="visible" r:id="rId33"/>
    <sheet xmlns:r="http://schemas.openxmlformats.org/officeDocument/2006/relationships" name="Equity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Other Consolidated Financial 39" sheetId="39" state="visible" r:id="rId39"/>
    <sheet xmlns:r="http://schemas.openxmlformats.org/officeDocument/2006/relationships" name="Summary of Significant Accoun40" sheetId="40" state="visible" r:id="rId40"/>
    <sheet xmlns:r="http://schemas.openxmlformats.org/officeDocument/2006/relationships" name="Acquisitions (Details Textual)" sheetId="41" state="visible" r:id="rId41"/>
    <sheet xmlns:r="http://schemas.openxmlformats.org/officeDocument/2006/relationships" name="Restructuring Restructuring (De" sheetId="42" state="visible" r:id="rId42"/>
    <sheet xmlns:r="http://schemas.openxmlformats.org/officeDocument/2006/relationships" name="Revenues Revenues by Product (D" sheetId="43" state="visible" r:id="rId43"/>
    <sheet xmlns:r="http://schemas.openxmlformats.org/officeDocument/2006/relationships" name="Revenues Reserves for Discounts" sheetId="44" state="visible" r:id="rId44"/>
    <sheet xmlns:r="http://schemas.openxmlformats.org/officeDocument/2006/relationships" name="Revenues Reserves for Discoun45" sheetId="45" state="visible" r:id="rId45"/>
    <sheet xmlns:r="http://schemas.openxmlformats.org/officeDocument/2006/relationships" name="Revenues Revenues from Anti-CD2" sheetId="46" state="visible" r:id="rId46"/>
    <sheet xmlns:r="http://schemas.openxmlformats.org/officeDocument/2006/relationships" name="Revenues Other Revenues (Detail" sheetId="47" state="visible" r:id="rId47"/>
    <sheet xmlns:r="http://schemas.openxmlformats.org/officeDocument/2006/relationships" name="Revenues Revenues (Details Text" sheetId="48" state="visible" r:id="rId48"/>
    <sheet xmlns:r="http://schemas.openxmlformats.org/officeDocument/2006/relationships" name="Inventory (Details)"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Fair Value Measurements (Detail"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Financial Instruments (Details)" sheetId="56" state="visible" r:id="rId56"/>
    <sheet xmlns:r="http://schemas.openxmlformats.org/officeDocument/2006/relationships" name="Financial Instruments (Details " sheetId="57" state="visible" r:id="rId57"/>
    <sheet xmlns:r="http://schemas.openxmlformats.org/officeDocument/2006/relationships" name="Financial Instruments (Detail58" sheetId="58" state="visible" r:id="rId58"/>
    <sheet xmlns:r="http://schemas.openxmlformats.org/officeDocument/2006/relationships" name="Financial Instruments (Detail59" sheetId="59" state="visible" r:id="rId59"/>
    <sheet xmlns:r="http://schemas.openxmlformats.org/officeDocument/2006/relationships" name="Financial Instruments (Detail60" sheetId="60" state="visible" r:id="rId60"/>
    <sheet xmlns:r="http://schemas.openxmlformats.org/officeDocument/2006/relationships" name="Financial Instruments Financial" sheetId="61" state="visible" r:id="rId61"/>
    <sheet xmlns:r="http://schemas.openxmlformats.org/officeDocument/2006/relationships" name="Derivative Instruments (Details" sheetId="62" state="visible" r:id="rId62"/>
    <sheet xmlns:r="http://schemas.openxmlformats.org/officeDocument/2006/relationships" name="Property, Plant and Equipment63" sheetId="63" state="visible" r:id="rId63"/>
    <sheet xmlns:r="http://schemas.openxmlformats.org/officeDocument/2006/relationships" name="Equity (Details)" sheetId="64" state="visible" r:id="rId64"/>
    <sheet xmlns:r="http://schemas.openxmlformats.org/officeDocument/2006/relationships" name="Equity (Details Textual)"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Earnings per Share (Details)" sheetId="68" state="visible" r:id="rId68"/>
    <sheet xmlns:r="http://schemas.openxmlformats.org/officeDocument/2006/relationships" name="Share-Based Payments (Details)" sheetId="69" state="visible" r:id="rId69"/>
    <sheet xmlns:r="http://schemas.openxmlformats.org/officeDocument/2006/relationships" name="Share-Based Payments (Details 1" sheetId="70" state="visible" r:id="rId70"/>
    <sheet xmlns:r="http://schemas.openxmlformats.org/officeDocument/2006/relationships" name="Share-based Payments Share-base" sheetId="71" state="visible" r:id="rId71"/>
    <sheet xmlns:r="http://schemas.openxmlformats.org/officeDocument/2006/relationships" name="Income Taxes (Details)" sheetId="72" state="visible" r:id="rId72"/>
    <sheet xmlns:r="http://schemas.openxmlformats.org/officeDocument/2006/relationships" name="Income Taxes (Details Textual)" sheetId="73" state="visible" r:id="rId73"/>
    <sheet xmlns:r="http://schemas.openxmlformats.org/officeDocument/2006/relationships" name="Other Consolidated Financial 74" sheetId="74" state="visible" r:id="rId74"/>
    <sheet xmlns:r="http://schemas.openxmlformats.org/officeDocument/2006/relationships" name="Other Consolidated Financial 75" sheetId="75" state="visible" r:id="rId75"/>
    <sheet xmlns:r="http://schemas.openxmlformats.org/officeDocument/2006/relationships" name="Investments in Variable Inter76" sheetId="76" state="visible" r:id="rId76"/>
    <sheet xmlns:r="http://schemas.openxmlformats.org/officeDocument/2006/relationships" name="Collaborative and Other Relat77" sheetId="77" state="visible" r:id="rId77"/>
    <sheet xmlns:r="http://schemas.openxmlformats.org/officeDocument/2006/relationships" name="Collaborative and Other Relat78" sheetId="78" state="visible" r:id="rId78"/>
    <sheet xmlns:r="http://schemas.openxmlformats.org/officeDocument/2006/relationships" name="Litigation Litigation (Details)" sheetId="79" state="visible" r:id="rId79"/>
    <sheet xmlns:r="http://schemas.openxmlformats.org/officeDocument/2006/relationships" name="Subsequent Events Subsequent 80" sheetId="80" state="visible" r:id="rId80"/>
  </sheets>
  <definedNames/>
  <calcPr calcId="124519" fullCalcOnLoad="1"/>
</workbook>
</file>

<file path=xl/sharedStrings.xml><?xml version="1.0" encoding="utf-8"?>
<sst xmlns="http://schemas.openxmlformats.org/spreadsheetml/2006/main" uniqueCount="734">
  <si>
    <t>Document and Entity Information - shares</t>
  </si>
  <si>
    <t>3 Months Ended</t>
  </si>
  <si>
    <t>Mar. 31, 2018</t>
  </si>
  <si>
    <t>Apr. 20, 2018</t>
  </si>
  <si>
    <t>Document and Entity Information [Abstract]</t>
  </si>
  <si>
    <t>Entity Registrant Name</t>
  </si>
  <si>
    <t>BIOGEN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Unaudited) - USD ($) shares in Millions, $ in Millions</t>
  </si>
  <si>
    <t>Mar. 31, 2017</t>
  </si>
  <si>
    <t>Revenues:</t>
  </si>
  <si>
    <t>Product, net</t>
  </si>
  <si>
    <t>Revenues from anti-CD20 therapeutic programs</t>
  </si>
  <si>
    <t>Other</t>
  </si>
  <si>
    <t>Total revenues</t>
  </si>
  <si>
    <t>Cost and expenses:</t>
  </si>
  <si>
    <t>Cost of sales, excluding amortization of acquired intangible assets</t>
  </si>
  <si>
    <t>Research and development</t>
  </si>
  <si>
    <t>Selling, general and administrative</t>
  </si>
  <si>
    <t>Amortization of acquired intangible assets</t>
  </si>
  <si>
    <t>Collaboration profit (loss) sharing</t>
  </si>
  <si>
    <t>Acquired in-process research and development</t>
  </si>
  <si>
    <t>(Gain) loss on fair value remeasurement of contingent consideration</t>
  </si>
  <si>
    <t>Restructuring charges</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Condensed Consolidated Statements of Comprehensive Income (Unaudited) - USD ($) $ in Millions</t>
  </si>
  <si>
    <t>Statement of Comprehensive Income [Abstract]</t>
  </si>
  <si>
    <t>Other comprehensive income:</t>
  </si>
  <si>
    <t>Unrealized gains (losses) on securities available for sale, net of tax</t>
  </si>
  <si>
    <t>Unrealized gains (losses) on cash flow hedges, net of tax</t>
  </si>
  <si>
    <t>Unrealized gains (losses) on pension benefit obligation, net of tax</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densed Consolidated Balance Sheets (Unaudited) - USD ($) $ in Millions</t>
  </si>
  <si>
    <t>Dec. 31, 2017</t>
  </si>
  <si>
    <t>Current assets:</t>
  </si>
  <si>
    <t>Cash and cash equivalents</t>
  </si>
  <si>
    <t>Marketable securities</t>
  </si>
  <si>
    <t>Accounts receivable, net</t>
  </si>
  <si>
    <t>Due from anti-CD20 therapeutic programs</t>
  </si>
  <si>
    <t>Inventory</t>
  </si>
  <si>
    <t>Other current assets</t>
  </si>
  <si>
    <t>Total current assets</t>
  </si>
  <si>
    <t>Property, plant and equipment, net</t>
  </si>
  <si>
    <t>Intangible assets, net</t>
  </si>
  <si>
    <t>Goodwill</t>
  </si>
  <si>
    <t>Deferred tax assets</t>
  </si>
  <si>
    <t>Investments and other assets</t>
  </si>
  <si>
    <t>Total assets</t>
  </si>
  <si>
    <t>Current liabilities:</t>
  </si>
  <si>
    <t>Current portion of notes payable</t>
  </si>
  <si>
    <t>Taxes payable</t>
  </si>
  <si>
    <t>Accounts payable</t>
  </si>
  <si>
    <t>Accrued expenses and other</t>
  </si>
  <si>
    <t>Total current liabilities</t>
  </si>
  <si>
    <t>Notes payable</t>
  </si>
  <si>
    <t>Deferred tax liabilities</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Common stock, par value</t>
  </si>
  <si>
    <t>Condensed Consolidated Statements of Cash Flows (Unaudited) - USD ($) $ in Millions</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Accrued expenses and other current liabilities</t>
  </si>
  <si>
    <t>Income tax assets and liabilities</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Contingent consideration paid related to Fumapharm AG acquisition</t>
  </si>
  <si>
    <t>Purchases of property, plant and equipment</t>
  </si>
  <si>
    <t>Acquisitions of intangible assets</t>
  </si>
  <si>
    <t>Net cash flows provided by (used in) investing activities</t>
  </si>
  <si>
    <t>Cash flows from financing activities:</t>
  </si>
  <si>
    <t>Purchases of treasury stock</t>
  </si>
  <si>
    <t>Payments related to issuance of stock for share-based compensation arrangements, net</t>
  </si>
  <si>
    <t>Net cash contribution to Bioverativ Inc.</t>
  </si>
  <si>
    <t>Net cash flows used in financing activities</t>
  </si>
  <si>
    <t>Net (decrease) increase in cash and cash equivalents</t>
  </si>
  <si>
    <t>Effect of exchange rate changes on cash and cash equivalents</t>
  </si>
  <si>
    <t>Cash and cash equivalents, beginning of the period</t>
  </si>
  <si>
    <t>Cash and cash equivalents, end of the period</t>
  </si>
  <si>
    <t>Summary of Significant Accounting Policies</t>
  </si>
  <si>
    <t>Accounting Policies [Abstract]</t>
  </si>
  <si>
    <t>Summary of significant accounting policies</t>
  </si>
  <si>
    <t>Summary of Significant Accounting Policies Business Overview Biogen is a global biopharmaceutical company focused on discovering, developing and delivering worldwide innovative therapies for people living with serious neurological and neurodegenerative diseases, including in our core growth areas of multiple sclerosis (MS) and neuroimmunology, Alzheimer's disease (AD) and dementia, movement disorders and neuromuscular disorders, including spinal muscular atrophy (SMA) and amyotrophic lateral sclerosis (ALS). We also plan to invest in emerging growth areas such as pain, ophthalmology, neuropsychiatry and acute neurology. In addition, we are employing innovative technologies to discover potential treatments for rare and genetic disorders, including new ways of treating diseases through gene therapy in the previously mentioned areas. We also manufacture and commercialize biosimilars of advanced biologics. Our marketed products include TECFIDERA,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GAZYVA for the treatment of CLL and follicular lymphoma, OCREVUS for the treatment of primary progressive MS and relapsing MS and other potential anti-CD20 therapies under a collaboration agreement with Genentech, Inc. (Genentech), a wholly-owned member of the Roche Group. In March 2018 we and AbbVie Inc. (AbbVie) announced the voluntary worldwide withdrawal of ZINBRYTA for relapsing MS. For additional information on our voluntary withdrawal of ZINBRYTA, please read Note 18, Collaborative and Other Relationships , to these condensed consolidated financial statements. We support our drug discovery and development efforts through the commitment of significant resources to discovery, research and development programs and business development opportunities, particularly within our core and emerging growth areas. For nearly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AD, progressive supranuclear palsy, a rare condition that affects movement, speech, vision and cognitive function, Parkinson's disease and ALS.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our commercial agreement, we market and sell BENEPALI, an etanercept biosimilar referencing ENBREL, and FLIXABI, an infliximab biosimilar referencing REMICADE, in the European Union (E.U.). Basis of Presentation In the opinion of management, our accompanying unaudited condensed consolidated financial statements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7 ( 2017 Form 10-K). Our accounting policies are described in the “ Notes to Consolidated Financial Statements ” in our 2017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months ended March 31, 2018 ,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and disclosures. Revenue Recognition In May 2014 the FASB issued Accounting Standards Update (ASU) No. 2014-09, Revenue from Contracts with Customers (Topic 606) ,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2014-09 (collectively, the new revenue standards). The new revenue standards became effective for us on January 1, 2018, and were adopted using the modified retrospective method. The adoption of the new revenue standards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revenues from anti-CD20 therapeutic programs or other revenues, no adjustment to retained earnings was required upon adoption. However, the adoption of the new revenue standards may result in a change in the timing of revenue recognition related to certain of our contract manufacturing activities based upon the terms of the underlying agreements. Under the new revenue standards, we recognize revenues when our customer obtains control of promised goods or services, in an amount that reflects the consideration which we expect to receive in exchange for those goods or service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s. To the extent we can demonstrate a separable benefit and fair value for these services we classify these payments in selling, general and administrative expenses. For additional information on our revenues, please read Note 4, Revenues , to these condensed consolidated financial statements. Revenues from Anti-CD20 Therapeutic Programs Our collaboration with Genentech is within the scope of Accounting Standards Codification (ASC) 808, Collaborative Agreements, which provides guidance on the presentation and disclosure of collaborative arrangements. Our share of the pre-tax co-promotion profits on RITUXAN and GAZYVA and royalty revenues on the sale of OCREVUS resulted from an exchange of a license. As we do not have any future performance obligations under the license or collaboration agreement, revenues are recognized as the underlying sales occur. Revenues from anti-CD20 therapeutic programs consist of: (i) our share of pre-tax profits and losses in the U.S. for RITUXAN and GAZYVA; (ii) reimbursement of our selling and development expenses in the U.S. for RITUXAN; and (iii) other revenues from anti-CD20 therapeutic programs, which primarily consist of our share of pre-tax co-promotion profits on RITUXAN in Canada and royalty revenues on sales of OCREVUS. For additional information on our collaboration with Genentech, please read Note 20, Collaborative and Other Relationships, to our consolidated financial statements included in our 2017 Form 10-K. Collaborative and Other Relationships Our development and commercialization arrangements with AbbVie and Samsung Bioepis also represent collaborative arrangements as each party is an active participant and exposed to significant risks and rewards of the arrangements. These arrangements resulted from an exchange of a license and utilize the sales and usage based royalty exception. Therefore, revenues are recognized as the underlying sales occur. Where we are the principal on sales transactions with third parties, we recognize revenues, cost of sales and operating expenses on a gross basis in their respective lines in our condensed consolidated statements of income. Where we are not the principal on sales transactions with third parties, we record our share of the revenues, cost of sales and operating expenses on a net basis in collaborative and other relationships included in other revenues in our condensed consolidated statements of income. For additional information on our collaborations with AbbVie and Samsung Bioepis, please read Note 18, Collaborative and Other Relationships , to these condensed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Other Corporate Revenues We record other corporate revenues primarily from amounts earned under contract manufacturing agreements. Revenues under contract manufacturing agreements are recognized when the customer obtains control of our product, which may occur at a point in time or over time depending on the terms and conditions of the agreement. Accounts Receivable The majority of our accounts receivable arise from product sales and primarily represent amounts due from our wholesale and other third-party distributors, public hospitals, pharmacies and other government entities.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densed consolidated statements of income. We provide reserves against trade receivables for estimated losses that may result from a customer’s inability to pay. Amounts determined to be uncollectible are charged or written-off against the reserve. The adoption of the new revenue standards did not change our historical accounting methods for our accounts receivable. Financial Instruments In January 2016 the FASB issued ASU No. 2016-01, Financial Instruments - Overall (Subtopic 825-10): Recognition and Measurement of Financial Assets and Financial Liabilities . This new standard amends certain aspects of accounting and disclosure requirements for financial instruments, including the requirement that equity investments with readily determinable fair values are to be measured at fair value with any changes in fair value recognized in a company's results of operations. This new standard does not apply to investments accounted for under the equity method of accounting or those investments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is new standard on January 1, 2018, using the modified retrospective method, as of that date, and recognized a $1.3 million net adjustment to retained earnings reflecting the cumulative impact for the accounting changes made upon adoption. The adoption of the new standard resulted in the reclassification of where we recognize changes in fair value related to certain equity security investments. Prior to adoption of ASU 2016-01, we recognized changes in fair value in accumulated other comprehensive income (loss), net. Upon adoption of ASU 2016-01, we recognize changes in fair value in other income (expense), net. Leasing In February 2016 the FASB issued ASU No. 2016-02, Leases (Topic 842) . This new standard establishes a right-of-use (ROU) model that requires all lessees to recognize ROU assets and liabilities on their balance sheet that arise from leases with terms longer than 12 months as well as provide disclosures with respect to certain qualitative and quantitative information related to their leasing arrangements. This new standard will become effective for us on January 1, 2019. A modified retrospective transition approach is required to leases existing as of, or entered into after, the beginning of the earliest comparative period presented in the financial statements, with certain practical expedients available. While we are currently evaluating the impact that this new standard may have on our consolidated results of operations, financial position and disclosures, we expect that the adoption of this new standard may materially affect the reported amount of total assets and total liabilities within our condensed consolidated balance sheet with no material impact to our condensed consolidated statement of income. We are unable to quantify the impact at this time as the ultimate impact of adopting this new standard will depend on the total amount of our lease commitments as of the adoption date. Income Taxe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We adopted this new standard on January 1, 2018, using the modified retrospective method, through a cumulative-effect adjustment to retained earnings as of that date. Upon adoption, we recognized additional net deferred tax assets of approximately $0.5 billion offset by a corresponding net increase to retained earnings of approximately $0.5 billion . We will recognize incremental deferred income tax expense thereafter as these net deferred tax assets are utilized. For additional information, please read Note 15, Income Taxes , to these condensed consolidated financial statements. Net Periodic Pension Cost In March 2017 the FASB issued ASU No. 2017-07, Compensation - Retirement Benefits (Topic 715): Improving the Presentation of Net Periodic Pension Cost and Net Periodic Postretirement Benefit Cost . This new standard requires that an employer disaggregate the service cost component from the other components of net benefit cost. This new standard also provides explicit guidance on how to present the service cost component and the other components of net benefit cost in the income statement and allows only the service cost component of net benefit cost to be eligible for capitalization. The other components of the net periodic benefit cost must be presented separately from the line items that include service cost and outside of any subtotal of operating income on our condensed consolidated statements of income. We adopted this new standard on January 1, 2018, using the retrospective method. As a result of this new standard, the other components of the net periodic benefit cost, which we previously presented as a component of operating income, are now classified in other income (expense), net in our condensed consolidated income statements. For the three months ended March 31, 2017 , $0.4 million was reclassified from operating income to other income (expense), net in our condensed consolidated income statement to conform to our current year presentation. Debt Securities In March 2017 the FASB issued ASU No. 2017-08, Receivables - Nonrefundable Fees and Other Costs (Subtopic 310-20): Premium Amortization on Purchased Callable Debt Securities . This new standard amends the amortization period for certain purchased callable debt securities held at a premium by shortening the amortization period for the premium to the earliest call date. This new standard will be effective for us on January 1, 2019. We are currently evaluating the potential impact that this new standard may have on our financial position and results of operations. Derivative Instruments and Hedging Activities In August 2017 the FASB issued ASU No. 2017-12, Derivatives and Hedging (Topic 815): Targeted Improvements to Accounting for Hedging Activities. This new standard provides guidance to better align an entity’s risk management activities and financial reporting for hedging relationships through changes to both the designation and measurement guidance for qualifying hedging relationships and the presentation of hedge results. This new standard expands and refines hedge accounting for both non-financial and financial risk components and aligns the recognition and presentation of the effects of the hedging instrument and the hedged item in the financial statements. We adopted this new standard on January 1, 2018, using the modified retrospective method, which did not have an impact on our financial position or results of operations; however, the adoption of this new standard resulted in additional disclosures. Prior to the adoption of ASU 2017-12, to the extent ineffective, hedge transaction gains and losses were reported in other income (expense), net. Upon the adoption of ASU 2017-12, we recognize all fair value changes of derivatives in earnings in the same line item in our condensed consolidated statements of income that has been impacted by the hedged item. For additional information on our derivative instruments and hedging activities, please read Note 9, Derivative Instruments, to these condensed consolidated financial statements. We recognize all derivative instruments as either assets or liabilities at fair value in our condensed consolidated balance sheets. Changes in the fair value of derivative instruments are recognized each period in current earnings or accumulated other comprehensive income (loss), depending on whether the derivative instrument is designated as part of a hedge transaction and, if so, the type of hedge transaction. We classify the cash flows from these instruments in the same category as the cash flows from the hedged items. We do not hold or issue derivative instruments for trading or speculative purposes. We assess at inception and on an on-going basis, whether the derivative instruments that are used in hedging transactions are highly effective in offsetting the changes in cash flows or fair values of the hedged items. We exclude the forward points portion of the derivative instrument used in a hedging transaction from the effectiveness test and record the fair value gain or loss related to this portion each period in the same line item as the underlying hedged item. If we determine that a forecasted transaction is no longer probable of occurring, we discontinue hedge accounting for the affected portion of the hedge instrument, and any related unrealized gain or loss on the contract is recognized in current earnings.</t>
  </si>
  <si>
    <t>Acquisitions</t>
  </si>
  <si>
    <t>Business Combinations [Abstract]</t>
  </si>
  <si>
    <t>Acquisitions Karyopharm Therapeutics Inc. In January 2018 we acquired the exclusive worldwide rights to develop and commercialize Karyopharm Therapeutics Inc.'s (Karyopharm) Phase 1 ready investigational oral compound BIIB100 (formerly known as KPT-350) for the treatment of certain neurological and neurodegenerative conditions, primarily in ALS. BIIB100 is a novel therapeutic candidate that works by inhibiting a protein known as XPO1, with the goal of reducing inflammation and neurotoxicity, along with increasing neuroprotective responses. We accounted for this transaction as an asset acquisition as the value being acquired relates to a single asset. In connection with the closing of this transaction, we made an upfront payment of $10.0 million , which was recorded as acquired in-process research and development in our condensed consolidated statements of income as BIIB100 has not yet reached technological feasibility. We have also agreed to pay Karyopharm up to $207.0 million in additional milestone payments, as well as potential royalties.</t>
  </si>
  <si>
    <t>Restructuring Restructuring</t>
  </si>
  <si>
    <t>Restructuring and Related Activities [Abstract]</t>
  </si>
  <si>
    <t>Restructuring</t>
  </si>
  <si>
    <t>Restructuring 2017 Corporate Strategy In October 2017, in connection with creating a leaner and simpler operating model, we approved a corporate restructuring program intended to streamline our operations and reallocate resources. We recognized restructuring charges of $0.9 million in our consolidated statements of income during the fourth quarter of 2017. These restructuring charges were substantially incurred and paid in 2017 and were primarily related to severance. For the three months ended March 31, 2018 , we recognized restructuring charges of $1.6 million in our condensed consolidated statements of income. These restructuring charges, which will be substantially incurred and paid by mid-2018, are primarily related to severance.</t>
  </si>
  <si>
    <t>Revenues Revenues</t>
  </si>
  <si>
    <t>Revenue from Contract with Customer [Abstract]</t>
  </si>
  <si>
    <t>Revenues</t>
  </si>
  <si>
    <t>Revenues Product Revenues Revenues by product are summarized as follows: For the Three Months (In millions) 2018 2017 United States Rest of World Total United States Rest of World Total Multiple Sclerosis: TECFIDERA $ 728.9 $ 258.0 $ 986.9 $ 751.1 $ 207.1 $ 958.2 Interferon* 371.4 178.9 550.3 464.8 183.5 648.3 TYSABRI 249.7 212.4 462.1 305.5 239.5 545.0 FAMPYRA — 24.4 24.4 — 20.5 20.5 ZINBRYTA — 1.4 1.4 — 10.7 10.7 Spinal Muscular Atrophy: SPINRAZA 188.0 175.9 363.9 46.4 1.0 47.4 Hemophilia: ELOCTATE — — — 42.2 6.2 48.4 ALPROLIX — — — 21.0 5.0 26.0 Other Product Revenues: FUMADERM — 7.0 7.0 — 9.7 9.7 BENEPALI — 120.9 120.9 — 65.3 65.3 FLIXABI — 6.6 6.6 — 0.6 0.6 Total product revenues $ 1,538.0 $ 985.5 $ 2,523.5 $ 1,631.0 $ 749.1 $ 2,380.1 *Interferon includes AVONEX and PLEGRIDY. We recognized revenues from two wholesalers accounting for 34.0% and 15.9% of gross product revenues for the three months ended March 31, 2018, and 36.8% and 19.3% of gross product revenues for the three months ended March 31, 2017. An analysis of the change in reserves for discounts and allowances is summarized as follows: (In millions) Discounts Contractual Adjustments Returns Total Balance, as of December 31, 2017 $ 109.6 $ 606.0 $ 46.0 $ 761.6 Current provisions relating to sales in current year 159.4 641.2 5.8 806.4 Adjustments relating to prior years 1.2 2.0 0.3 3.5 Payments/credits relating to sales in current year (71.7 ) (227.7 ) (0.3 ) (299.7 ) Payments/credits relating to sales in prior years (77.4 ) (326.4 ) (8.7 ) (412.5 ) Balance, as of March 31, 2018 $ 121.1 $ 695.1 $ 43.1 $ 859.3 The total reserves above, which are included in our condensed consolidated balance sheets, are summarized as follows: (In millions) As of As of Reduction of accounts receivable $ 201.8 $ 189.6 Component of accrued expenses and other 657.5 572.0 Total reserves $ 859.3 $ 761.6 Revenues from Anti-CD20 Therapeutic Programs Revenues from anti-CD20 therapeutic programs are summarized as follows: For the Three Months (In millions) 2018 2017 Biogen’s share of pre-tax profits in the U.S. for RITUXAN and GAZYVA $ 349.6 $ 323.5 Other revenues from anti-CD20 therapeutic programs 93.6 17.1 Total revenues from anti-CD20 therapeutic programs $ 443.2 $ 340.6 For additional information on our collaboration with Genentech, please read Note 20, Collaborative and Other Relationships, to our consolidated financial statements included in our 2017 Form 10-K. Other Revenues Other revenues are summarized as follows: For the Three Months (In millions) 2018 2017 Revenues from collaborative and other relationships: AbbVie $ (4.7 ) $ (5.9 ) Samsung Bioepis and other 17.9 12.2 Other royalty and corporate revenues: Royalty 10.6 25.5 Other corporate 140.6 58.2 Total other revenues $ 164.4 $ 90.0 For additional information related to our collaborations with AbbVie and Samsung Bioepis, please read Note 18, Collaborative and Other Relationships, to these condensed consolidated financial statements.</t>
  </si>
  <si>
    <t>Inventory Disclosure [Abstract]</t>
  </si>
  <si>
    <t>Inventory The components of inventory are summarized as follows: (In millions) As of As of Raw materials $ 164.3 $ 162.4 Work in process 594.3 605.7 Finished goods 148.0 157.4 Total inventory $ 906.6 $ 925.5 Balance Sheet Classification: Inventory $ 890.8 $ 902.7 Investments and other assets 15.8 22.8 Total inventory $ 906.6 $ 925.5 Long-term inventory, which primarily consists of work in process, is included in investments and other assets in our condensed consolidated balance sheets.</t>
  </si>
  <si>
    <t>Intangible Assets and Goodwill</t>
  </si>
  <si>
    <t>Goodwill and Intangible Assets Disclosure [Abstract]</t>
  </si>
  <si>
    <t>Intangible Assets and Goodwill Intangible Assets Intangible assets, net of accumulated amortization, impairment charges and adjustments, are summarized as follows: As of March 31, 2018 As of December 31, 2017 (In millions) Estimated Life Cost Accumulated Amortization Net Cost Accumulated Amortization Net Out-licensed patents 13-23 years $ 543.3 $ (537.8 ) $ 5.5 $ 543.3 $ (535.6 ) $ 7.7 Developed technology 15-23 years 3,005.3 (2,700.5 ) 304.8 3,005.3 (2,689.0 ) 316.3 In-process research and development Indefinite until commercialization 696.4 — 696.4 680.6 — 680.6 Trademarks and tradenames Indefinite 64.0 — 64.0 64.0 — 64.0 Acquired and in-licensed rights and patents 4-18 years 3,974.7 (1,250.9 ) 2,723.8 3,971.4 (1,160.4 ) 2,811.0 Total intangible assets $ 8,283.7 $ (4,489.2 ) $ 3,794.5 $ 8,264.6 $ (4,385.0 ) $ 3,879.6 For the three months ended March 31, 2018 , amortization of acquired intangible assets totaled $103.9 million , as compared to $448.5 million , in the prior year comparative period. For the three months ended March 31, 2018 , compared to the same period in 2017 , the decrease in amortization of acquired intangible assets was primarily due to the prior year impairment charge related to our U.S. and rest of world licenses to Forward Pharma A/S's (Forward Pharma) intellectual property, including Forward Pharma's intellectual property related to TECFIDERA, as discussed below. Developed Technology Developed technology primarily relates to our AVONEX product, which was recorded in connection with the merger of Biogen, Inc. and IDEC Pharmaceuticals Corporation in 2003. The net book value of this asset as of March 31, 2018 , was $298.2 million . Acquired and In-licensed Rights and Patents Acquired and in-licensed rights and patents primarily relate to our acquisition of all remaining rights to TYSABRI from Elan Corporation plc and our U.S. and rest of world licenses to Forward Pharma's intellectual property, including Forward Pharma's intellectual property related to TECFIDERA. The net book values of the TYSABRI and TECFIDERA assets as of March 31, 2018 , were $2,178.4 million and $322.5 million , respectively. TECFIDERA License Rights In January 2017 we entered into a settlement and license agreement among Biogen Swiss Manufacturing GmbH, Biogen International Holding Ltd., Forward Pharma and certain related parties, which was effective as of February 1, 2017. Pursuant to this agreement, we obtained U.S. and rest of world licenses to Forward Pharma's intellectual property, including Forward Pharma's intellectual property related to TECFIDERA. In exchange, we paid Forward Pharma $1.25 billion in cash. We have two intellectual property disputes with Forward Pharma, one in the U.S. and one in the E.U., concerning intellectual property related to TECFIDERA. In March 2017 the U.S. intellectual property dispute was decided in our favor. Forward Pharma appealed to the U.S. Court of Appeals for the Federal Circuit and the appeal is pending. We evaluated the recoverability of the U.S. asset acquired from Forward Pharma and recorded an impairment charge in the first quarter of 2017 to adjust the carrying value of the acquired U.S. asset to fair value reflecting the impact of the developments in the U.S. legal dispute. In March 2018 the European Patent Office (EPO) issued its decision revoking Forward Pharma's European Patent No. 2 801 355. Forward Pharma has stated that it expects to file an appeal to the Technical Board of Appeal of the EPO. Based upon our assessment of these rulings, we continue to amortize the remaining net book value of the U.S. and rest of world intangible assets in our condensed consolidated statements of income utilizing an economic consumption model. For additional information on these disputes, please read Note 21, Litigation , to our consolidated financial statements included in our 2017 Form 10-K. Estimated Future Amortization of Intangible Assets Our amortization expense is based on the economic consumption and impairment of intangible assets. Our most significant intangible assets are related to our TECFIDERA, AVONEX and TYSABRI products. Annually, during our long-range planning cycle, we perform an analysis of anticipated lifetime revenues of TECFIDERA, AVONEX and TYSABRI. This analysis is also updated whenever events or changes in circumstances would significantly affect the anticipated lifetime revenues of any of these products. Our most recent long-range planning cycle was completed in the third quarter of 2017. Based upon this analysis, the estimated future amortization of acquired intangible assets for the next five years is expected to be as follows: (In millions) As of 2018 (remaining nine months) $ 330.7 2019 402.6 2020 379.5 2021 255.0 2022 242.2 2023 211.2 Goodwill The following table provides a roll forward of the changes in our goodwill balance: (In millions) As of Goodwill, beginning of period $ 4,632.5 Increase to goodwill 270.5 Other 4.8 Goodwill, end of period $ 4,907.8 The increase in goodwill during the three months ended March 31, 2018 , was related to $300.0 million in contingent milestones achieved (exclusive of $29.5 million in tax benefits) and payable to the former shareholders of Fumapharm AG or holders of their rights. For additional information on future contingent payments to the former shareholders of Fumapharm AG or holders of their rights, please read Note 22, Commitments and Contingencies, to our consolidated financial statements included in our 2017 Form 10-K. Other includes changes in foreign currency exchange rate fluctuations. As of March 31, 2018 , we had no accumulated impairment losses related to goodwill.</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March 31, 2018 (In millions) Total Quoted Prices in Active Markets (Level 1) Significant Other Observable Inputs (Level 2) Significant Unobservable Inputs (Level 3) Assets: Cash equivalents $ 3,773.7 $ — $ 3,773.7 $ — Marketable debt securities: Corporate debt securities 1,557.9 — 1,557.9 — Government securities 1,143.2 — 1,143.2 — Mortgage and other asset backed securities 307.1 — 307.1 — Marketable equity securities 22.8 22.8 — — Derivative contracts 3.2 — 3.2 — Plan assets for deferred compensation 28.3 — 28.3 — Total $ 6,836.2 $ 22.8 $ 6,813.4 $ — Liabilities: Derivative contracts $ 147.7 $ — $ 147.7 $ — Contingent consideration obligations 498.0 — — 498.0 Total $ 645.7 $ — $ 147.7 $ 498.0 As of December 31, 2017 (In millions) Total Quoted Prices in Active Markets (Level 1) Significant Other Observable Inputs (Level 2) Significant Unobservable Inputs (Level 3) Assets: Cash equivalents $ 1,229.4 $ — $ 1,229.4 $ — Marketable debt securities: Corporate debt securities 2,609.8 — 2,609.8 — Government securities 1,919.3 — 1,919.3 — Mortgage and other asset backed securities 643.4 — 643.4 — Marketable equity securities 11.8 11.8 — — Derivative contracts 2.7 — 2.7 — Plan assets for deferred compensation 28.5 — 28.5 — Total $ 6,444.9 $ 11.8 $ 6,433.1 $ — Liabilities: Derivative contracts $ 111.3 $ — $ 111.3 $ — Contingent consideration obligations 523.6 — — 523.6 Total $ 634.9 $ — $ 111.3 $ 523.6 There have been no material impairments of our assets measured and carried at fair value during the three months ended March 31, 2018 . In addition, there were no changes in valuation techniques or inputs utilized or transfers between fair value measurement levels during the three months ended March 31, 2018 . The fair values of Level 2 instruments classified as cash equivalents and marketable debt securities were determined through third-party pricing services. For a description of our validation procedures related to prices provided by third-party pricing services, please read Note 1, Summary of Significant Accounting Policies: Fair Value Measurements, to our consolidated financial statements included in our 2017 Form 10-K. Debt Instruments The fair and carrying values of our debt instruments, which are Level 2 liabilities, are summarized as follows: As of March 31, 2018 As of December 31, 2017 (In millions) Fair Value Carrying Value Fair Value Carrying Value Notes payable to Fumedica AG $ 3.3 $ 3.3 $ 3.2 $ 3.2 2.900% Senior Notes due September 15, 2020 1,490.7 1,476.0 1,517.7 1,482.4 3.625% Senior Notes due September 15, 2022 1,007.3 994.6 1,032.9 994.3 4.050% Senior Notes due September 15, 2025 1,788.8 1,736.7 1,851.9 1,736.3 5.200% Senior Notes due September 15, 2045 1,898.2 1,722.1 2,077.6 1,722.0 Total $ 6,188.3 $ 5,932.7 $ 6,483.3 $ 5,938.2 The fair value of our notes payable to Fumedica AG was estimated using market observable inputs, including current interest and foreign currency exchange rates. The fair values of each of our series of Senior Notes were determined through market, observable and corroborated sources. For additional information on our debt instruments, please read Note 12, Indebtedness, to our consolidated financial statements included in our 2017 Form 10-K. Contingent Consideration Obligations In connection with our acquisitions of Convergence Pharmaceuticals, Stromedix Inc. and Biogen International Neuroscience GmbH in 2015, 2012 and 2010, respectively, we agreed to make additional payments based upon the achievement of certain milestone events. The following table provides a roll forward of the fair values of our contingent consideration obligations, which includes Level 3 measurements: For the Three Months (In millions) 2018 2017 Fair value, beginning of period $ 523.6 $ 467.6 Changes in fair value (5.6 ) 10.0 Payments (20.0 ) (6.7 ) Fair value, end of period $ 498.0 $ 470.9 As of March 31, 2018 and December 31, 2017 , $273.7 million and $279.0 million , respectively, of the fair value of our contingent consideration obligations was reflected as a component of other long-term liabilities in our condensed consolidated balance sheets with the remaining balance reflected as a component of accrued expenses and other. Changes in the fair value of our contingent consideration obligations were primarily due to an increase in the probability of achieving certain developmental milestones in the prior year period and an increase in the interest rate used to revalue our contingent consideration liabilities for the current year.</t>
  </si>
  <si>
    <t>Financial Instruments</t>
  </si>
  <si>
    <t>Investments, Debt and Equity Securities [Abstract]</t>
  </si>
  <si>
    <t>Financial Instruments The following table summarizes our financial assets with maturities of less than 90 days from the date of purchase included in cash and cash equivalents in our condensed consolidated balance sheets: (In millions) As of As of Commercial paper $ 51.5 $ 30.5 Overnight reverse repurchase agreements — 3.6 Money market funds 3,561.2 948.0 Short-term debt securities 161.0 247.3 Total $ 3,773.7 $ 1,229.4 The carrying values of our commercial paper, including accrued interest, overnight reverse repurchase agreements, money market funds and short-term debt securities approximate fair value due to their short-term maturities. Upon adoption of ASU 2016-01, our marketable equity securities gains (losses) are recorded in other income (expense), net in our condensed consolidated statements of income. The following tables summarize our marketable debt and equity securities, classified as available-for-sale: As of March 31, 2018 (In millions) Fair Value Gross Unrealized Gains Gross Unrealized Losses Amortized Cost Corporate debt securities Current $ 912.9 $ — $ (0.8 ) $ 913.7 Non-current 645.0 0.3 (0.7 ) 645.4 Government securities Current 895.0 — (0.5 ) 895.5 Non-current 248.2 0.1 (0.3 ) 248.4 Mortgage and other asset backed securities Current 0.1 — — 0.1 Non-current 307.0 0.1 (1.0 ) 307.9 Total marketable debt securities $ 3,008.2 $ 0.5 $ (3.3 ) $ 3,011.0 As of December 31, 2017 (In millions) Fair Value Gross Unrealized Gains Gross Unrealized Losses Amortized Cost Corporate debt securities Current $ 1,039.3 $ — $ (0.2 ) $ 1,039.5 Non-current 1,570.5 0.9 — 1,569.6 Government securities Current 1,075.1 0.1 (0.7 ) 1,075.7 Non-current 844.2 0.2 (1.1 ) 845.1 Mortgage and other asset backed securities Current 0.8 — — 0.8 Non-current 642.6 1.1 (0.8 ) 642.3 Total marketable debt securities $ 5,172.5 $ 2.3 $ (2.8 ) $ 5,173.0 Marketable equity securities, non-current $ 11.8 $ 1.8 $ (4.4 ) $ 14.4 Summary of Contractual Maturities: Available-for-Sale Securities The estimated fair value and amortized cost of our marketable debt securities available-for-sale by contractual maturity are summarized as follows: As of March 31, 2018 As of December 31, 2017 (In millions) Estimated Fair Value Amortized Cost Estimated Fair Value Amortized Cost Due in one year or less $ 1,808.0 $ 1,809.3 $ 2,115.2 $ 2,116.0 Due after one year through five years 1,123.0 1,124.2 2,730.0 2,730.0 Due after five years 77.2 77.5 327.3 327.0 Total available-for-sale securities $ 3,008.2 $ 3,011.0 $ 5,172.5 $ 5,173.0 The average maturity of our marketable debt securities available-for-sale as of March 31, 2018 and December 31, 2017 , was approximately 7 months and 17 months , respectively. Proceeds from Marketable Debt Securities The proceeds from maturities and sales of marketable debt securities and resulting realized gains and losses are summarized as follows: For the Three Months (In millions) 2018 2017 Proceeds from maturities and sales $ 4,068.9 $ 1,884.3 Realized gains $ 1.8 $ 1.2 Realized losses $ (9.4 ) $ (1.9 ) Strategic Investments As of March 31, 2018 and December 31, 2017 , our strategic investment portfolio was comprised of investments totaling $81.6 million and $85.8 million , respectively, which are included in investments and other assets in our condensed consolidated balance sheets. Our strategic investment portfolio includes investments in equity securities of certain biotechnology companies and investments in venture capital funds where the underlying investments are in equity securities of biotechnology companies. Our investments in equity securities of certain publicly-traded biotechnology companies are regularly measured and carried at fair value and classified as Level 1 assets.</t>
  </si>
  <si>
    <t>Derivative Instruments</t>
  </si>
  <si>
    <t>Derivative Instruments and Hedging Activities Disclosure [Abstract]</t>
  </si>
  <si>
    <t>Derivative Instruments In August 2017 the FASB issued ASU No. 2017-12, Derivatives and Hedging (Topic 815): Targeted Improvements to Accounting for Hedging Activities. We adopted this new standard on January 1, 2018. Among other provisions, the new standard required modifications to existing presentation and disclosure requirements on a prospective basis. As such, certain disclosures for the three months ended March 31, 2017, were modified to conform to the new disclosure requirements. For additional information on this new standard, please read Note 1, S ummary of Significant Accounting Policies, to these condensed consolidated financial state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March 31, 2018 and December 31, 2017 , had durations of 1 to 21 months . These contracts have been designated as cash flow hedges and any unrealized gains or losses on these foreign currency forward contracts are reported in accumulated other comprehensive income (loss) (referred to as AOCI in the tables below). Realized gains and losses of such contracts are recognized in revenues when the sale of product in the currency being hedged is recognized and in operating expenses when the expense in the currency being hedged is recorded. Prior to the adoption of ASU 2017-12, to the extent ineffective, hedge transaction gains and losses were reported in other income (expense), net. Upon adoption of ASU 2017-12, we recognize all fair value changes of derivatives in earnings in the same line item in our condensed consolidated statements of income that has been impacted by the hedged item. The notional value of foreign currency forward contracts that were entered into to hedge forecasted revenues and operating expenses is summarized as follows: Notional Amount Foreign Currency: (In millions) As of As of Euro $ 1,734.9 $ 1,875.6 British pound 110.5 150.9 Canadian dollar 65.5 83.5 Swiss franc 60.4 88.7 Total foreign currency forward contracts $ 1,971.3 $ 2,198.7 The pre-tax portion of the fair value of these foreign currency forward contracts that was included in accumulated other comprehensive income (loss) in total equity reflected net losses of $142.0 million and $113.0 million as of March 31, 2018 and December 31, 2017 , respectively. We expect the net losses of $142.0 million to be settled over the next 21 months , of which $127.1 million is expected to be settled over the next 12 months , with any amounts in accumulated other comprehensive income (loss) to be reported as an adjustment to revenues or operating expenses. We consider the impact of our and our counterparties’ credit risk on the fair value of the contracts as well as the ability of each party to execute its contractual obligations. As of March 31, 2018 and December 31, 2017 , credit risk did not change the fair value of our foreign currency forward contracts. The following tables summarize the effect of foreign currency forward contracts designated as hedging instruments in our condensed consolidated statements of income: For the Three Months Ended March 31, 2018 Net Gains/(Losses) Reclassified from AOCI into Operating Income (in millions) Net Gains/(Losses) Recognized in Operating Income (in millions) Location 2018 Location 2018 Revenues $ (32.9 ) Revenues $ (0.9 ) Operating expenses $ 1.3 Operating expenses $ (0.3 ) For the Three Months Ended March 31, 2017 Net Gains/(Losses) Reclassified from AOCI into Operating Income (in millions) Net Gains/(Losses) Recognized Directly into Net Income (in millions) Location 2017 Location 2017 Revenues $ 6.7 Other income (expense) $ 4.0 Operating expenses $ (0.1 ) Other income (expense) $ (0.2 ) Interest Rate Contracts - Hedging Instruments We have entered into interest rate swap contracts on certain borrowing transactions to manage our exposure to interest rate changes. In connection with the issuance of our 2.90% Senior Notes, we entered into interest rate swaps with an aggregate notional amount of $675.0 million , which expire on September 15, 2020. The interest rate swap contracts are designated as hedges of the fair value changes in the 2.90% Senior Notes attributable to changes in interest rates. Since the specific terms and notional amount of the swaps match the debt being hedged, it is assumed to be a highly effective hedge and all changes in the fair value of the swaps are recognized as a component of our 2.90% Senior Notes with no net impact recorded in income. Any net interest payments made or received on the interest rate swap contracts are recognized as a component of interest expense in our condensed consolidated statements of income. Foreign Currency Forward Contracts - Other Derivative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contracts was $572.2 million and $564.9 million as of March 31, 2018 and December 31, 2017 , respectively. Net losses of $5.6 million related to these contracts were recognized as a component of other income (expense), net for the three months ended March 31, 2018 , as compared to net gains of $1.6 million in the prior year comparative period. Summary of Derivatives While certain of our derivative instruments are subject to netting arrangements with our counterparties, we do not offset derivative assets and liabilities in our condensed consolidated balance sheets. The following table summarizes the fair value and presentation in our condensed consolidated balance sheets of our outstanding derivative instruments, including those designated as hedging instruments: Fair Value (In millions) Balance Sheet Location As of March 31, 2018 Hedging Instruments: Asset derivatives Other current assets $ 1.8 Liability derivatives Accrued expenses and other $ 114.1 Other long-term liabilities $ 32.2 Other Derivatives: Asset derivatives Other current assets $ 1.4 Liability derivatives Accrued expenses and other $ 1.4 Fair Value (In millions) Balance Sheet Location As of December 31, 2017 Hedging Instruments: Asset derivatives Other current assets $ 0.7 Investments and other assets $ 0.2 Liability derivatives Accrued expenses and other $ 84.7 Other long-term liabilities $ 23.6 Other Derivatives: Asset derivatives Other current assets $ 1.8 Liability derivatives Accrued expenses and other $ 3.0</t>
  </si>
  <si>
    <t>Property, Plant and Equipment Property, Plant and Equipment</t>
  </si>
  <si>
    <t>Property, Plant and Equipment [Abstract]</t>
  </si>
  <si>
    <t>Property, Plant and Equipment</t>
  </si>
  <si>
    <t>Property, Plant and Equipment Property, plant and equipment are recorded at historical cost, net of accumulated depreciation. Accumulated depreciation on property, plant and equipment was $1,631.5 million and $1,559.1 million as of March 31, 2018 and December 31, 2017 , respectively. Solothurn, Switzerland Facility We are building a large-scale biologics manufacturing facility in Solothurn, Switzerland. We expect this facility to be operational by the end of 2020. Upon completion, the facility will include 393,000 square feet related to a large-scale biologics manufacturing facility, 290,000 square feet of warehouse, utilities and support space and 51,000 square feet of administrative space. As of March 31, 2018 and December 31, 2017 , we had approximately $1.3 billion and $1.2 billion , respectively, capitalized as construction in progress related to this facility. As of March 31, 2018 , we had contractual commitments of $260.0 million for the construction of this facility.</t>
  </si>
  <si>
    <t>Equity</t>
  </si>
  <si>
    <t>Equity [Abstract]</t>
  </si>
  <si>
    <t>Equity Total equity as of March 31, 2018 , increased $1.4 billion compared to December 31, 2017 . This increase was primarily driven by net income attributable to Biogen Inc. of approximately $1.2 billion and a net cumulative-effect adjustment of approximately $0.5 billion recognized to retained earnings upon the adoptions of ASUs 2016-16 and 2016-01, partially offset by share repurchases totaling $250.0 million , as described below. For additional information related to the adoption of ASUs 2016-16 and 2016-01, please read Note 1, Summary of Significant Accounting Policies , to these condensed consolidated financial statements. Share Repurchases In July 2016 our Board of Directors authorized a program to repurchase up to $5.0 billion of our common stock (2016 Share Repurchase Program). Our 2016 Share Repurchase Program does not have an expiration date. All share repurchases under our 2016 Share Repurchase Program will be retired. Under our 2016 Share Repurchase Program, we repurchased and retired 0.9 million shares of common stock at a cost of $250.0 million during the three months ended March 31, 2018 , and we repurchased and retired 0.8 million shares of common stock at a cost of $218.2 million during the three months ended March 31, 2017 . As of March 31, 2018 , approximately $2.8 billion remains available for share repurchase under our 2016 Share Repurchase Program. In February 2011 our Board of Directors authorized a program to repurchase up to 20.0 million shares of common stock (2011 Share Repurchase Program). Shares repurchased under our 2011 Share Repurchase Program were principally used to offset common stock issuances under our share-based compensation programs. Our 2011 Share Repurchase Program was completed as of March 31, 2017. Under our 2011 Share Repurchase Program, we repurchased 1.2 million shares of common stock at a cost of $365.4 million during the three months ended March 31, 2017 . Noncontrolling Interests The following table reconciles equity (deficit) attributable to noncontrolling interests (NCI): For the Three Months (In millions) 2018 2017 NCI, beginning of period $ (14.7 ) $ (11.5 ) Net income (loss) attributable to NCI, net of tax (1.7 ) (0.1 ) Translation adjustment and other 0.2 — NCI, end of period $ (16.2 ) $ (11.6 )</t>
  </si>
  <si>
    <t>Accumulated Other Comprehensive Income (Loss) Accumulated Other Comprehensive Income (Loss)</t>
  </si>
  <si>
    <t>Accumulated Other Comprehensive Income (Loss), Net of Tax [Abstract]</t>
  </si>
  <si>
    <t>Accumulated Other Comprehensive Income (Loss)</t>
  </si>
  <si>
    <t>Accumulated Other Comprehensive Income (Loss) The following table summarizes the changes in accumulated other comprehensive income (loss), net of tax by component: (In millions) Unrealized Gains (Losses) on Securities Available for Sale, Net of Tax Unrealized Gains (Losses) on Cash Flow Hedges, Net of Tax Unfunded Status of Postretirement Benefit Plans, Net of Tax Translation Adjustments Total Balance, December 31, 2017 $ (1.6 ) $ (104.5 ) $ (36.8 ) $ (175.5 ) $ (318.4 ) Amount reclassified, net of tax, upon adoption of ASU 2016-01 1.5 — — — 1.5 Balance, January 1, 2018 (0.1 ) (104.5 ) (36.8 ) (175.5 ) (316.9 ) Other comprehensive income (loss) before reclassifications (8.2 ) (60.4 ) (0.5 ) 44.7 (24.4 ) Amounts reclassified from accumulated other comprehensive income (loss) 6.0 31.4 — — 37.4 Net current period other comprehensive income (loss) (2.2 ) (29.0 ) (0.5 ) 44.7 13.0 Balance, March 31, 2018 $ (2.3 ) $ (133.5 ) $ (37.3 ) $ (130.8 ) $ (303.9 ) (In millions) Unrealized Gains (Losses) on Securities Available for Sale, Net of Tax Unrealized Gains (Losses) on Cash Flow Hedges, Net of Tax Unfunded Status of Postretirement Benefit Plans, Net of Tax Translation Adjustments Total Balance, December 31, 2016 $ (10.8 ) $ 57.8 $ (32.7 ) $ (334.2 ) $ (319.9 ) Other comprehensive income (loss) before reclassifications (2.0 ) (17.1 ) 0.1 20.0 1.0 Amounts reclassified from accumulated other comprehensive income (loss) 0.4 (6.7 ) — — (6.3 ) Net current period other comprehensive income (loss) (1.6 ) (23.8 ) 0.1 20.0 (5.3 ) Balance, March 31, 2017 $ (12.4 ) $ 34.0 $ (32.6 ) $ (314.2 ) $ (325.2 ) The following table summarizes the amounts reclassified from accumulated other comprehensive income: (In millions) Income Statement Location Amounts Reclassified from Accumulated Other Comprehensive Income For the Three Months 2018 2017 Gains (losses) on securities available for sale Other income (expense) $ (7.6 ) $ (0.7 ) Income tax benefit (expense) 1.6 0.3 Gains (losses) on cash flow hedges Revenues (32.9 ) 6.7 Operating expenses 1.3 (0.1 ) Other income (expense) 0.1 0.1 Income tax benefit (expense) 0.1 — Total reclassifications, net of tax $ (37.4 ) $ 6.3</t>
  </si>
  <si>
    <t>Earnings per Share</t>
  </si>
  <si>
    <t>Earnings Per Share [Abstract]</t>
  </si>
  <si>
    <t>Earnings per Share Basic and diluted earnings per share are calculated as follows: For the Three Months (In millions) 2018 2017 Numerator: Net income attributable to Biogen Inc. $ 1,172.9 $ 747.6 Denominator: Weighted-average number of common shares outstanding 211.4 215.6 Effect of dilutive securities: Stock options and employee stock purchase plan — — Time-vested restricted stock units 0.2 0.2 Market stock units 0.1 0.1 Performance stock units settled in stock — — Dilutive potential common shares 0.3 0.3 Shares used in calculating diluted earnings per share 211.7 215.9 Amounts excluded from the calculation of net income per diluted share because their effects were anti-dilutive were insignificant.</t>
  </si>
  <si>
    <t>Share-based Payments</t>
  </si>
  <si>
    <t>Disclosure of Compensation Related Costs, Share-based Payments [Abstract]</t>
  </si>
  <si>
    <t>Share-based Payments Share-based Compensation Expense The following table summarizes share-based compensation expense included in our condensed consolidated statements of income: For the Three Months (In millions) 2018 2017 Research and development $ 21.9 $ 18.7 Selling, general and administrative 28.5 29.4 Subtotal 50.4 48.1 Capitalized share-based compensation costs (3.4 ) (2.7 ) Share-based compensation expense included in total cost and expenses 47.0 45.4 Income tax effect (7.6 ) (12.4 ) Share-based compensation expense included in net income attributable to Biogen Inc. $ 39.4 $ 33.0 The following table summarizes share-based compensation expense associated with each of our share-based compensation programs: For the Three Months (In millions) 2018 2017 Market stock units $ 6.1 $ 9.6 Time-vested restricted stock units 36.1 26.9 Cash settled performance units 4.3 3.5 Performance units (0.8 ) 4.5 Performance stock units settled in stock 0.7 — Performance stock units settled in cash 0.1 — Employee stock purchase plan 3.9 3.6 Subtotal 50.4 48.1 Capitalized share-based compensation costs (3.4 ) (2.7 ) Share-based compensation expense included in total cost and expenses $ 47.0 $ 45.4 We estimate the fair value of our obligations associated with our performance units, cash settled performance units and performance stock units settled in cash at the end of each reporting period through expected settlement. Cumulative adjustments to these obligations are recognized each quarter to reflect changes in the stock price and estimated outcome of the performance-related conditions. Performance Stock Units (PSUs) PSUs Settled in Stock During the first quarter of 2018, we began granting awards for performance-vested restricted stock units that will settle in stock. PSUs awarded to employees have a three-year performance period and vest on the third anniversary of the grant date. The vesting of these awards is subject to the respective employee’s continued employment. The number of PSUs granted represents the target number of units that are eligible to be earned based on the attainment of certain performance measures established at the beginning of the performance period, which ends on December 31 of the third year of the performance period. Participants may ultimately earn between 0% and 200% of the target number of units granted based on the degree of the actual performance metric achievement. Accordingly, additional PSUs may be issued or currently outstanding PSUs may be cancelled upon final determination of the number of units earned. Compensation expense, including the effect of forfeitures, is recognized over the applicable service period. During the three months ended March 31, 2018 , 66,000 PSUs that will settle in stock were granted at a weighted average grant date fair value of $317.58 . PSUs Settled in Cash During the first quarter of 2018, we began granting awards for performance-vested restricted stock units that will settle in cash. PSUs awarded to employees have three performance periods and vest on the third anniversary of the grant date. The vesting of these awards is subject to the respective employee’s continued employment. The number of PSUs granted represents the target number of units that are eligible to be earned based on the attainment of certain performance measures established when the performance objectives are defined, which will be at the beginning of each year and will end on December 31 of such year. Participants may ultimately earn between 0% and 200% of the target number of units granted based on the degree of the actual performance metric achievement. Accordingly, additional PSUs may be issued or currently outstanding PSUs may be cancelled upon final determination of the number of units earned. PSUs will be settled in cash based on the 30 calendar day average closing stock price through the vesting date, once the actual vested and earned number of units is determined. Since no shares are issued, these awards do not dilute equity. Compensation expense, including the effect of forfeitures, is recognized over the applicable service period. During the three months ended March 31, 2018 , 44,000 PSUs that will settle in cash were granted.</t>
  </si>
  <si>
    <t>Income Taxes</t>
  </si>
  <si>
    <t>Income Tax Disclosure [Abstract]</t>
  </si>
  <si>
    <t>Income Taxes Tax Reform The Tax Cuts and Jobs Act of 2017 (2017 Tax Act), which was signed into law in December 2017, has resulted in significant changes to the U.S. corporate income tax system. These changes include a federal statutory rate reduction from 35% to 21% ,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 taxed income (GILTI). These changes became effective beginning in 2018. We do not recognize deferred taxes for basis differences expected to reverse as GILTI is incurred and instead account for any taxes assessed as period costs. During the fourth quarter of 2017, we recognized within our provision for income taxes a $1.2 billion provisional estimate under the U.S. Securities and Exchange Commission Staff Accounting Bulletin No. 118. Our provisional estimate included an amount of $989.6 million associated with a one-time mandatory deemed repatriation tax on accumulated foreign subsidiaries' previously untaxed foreign earnings (the Transition Toll Tax), as discussed below, and $184.0 million related to the impact of remeasuring our deferred tax balances to reflect the new federal statutory rate and other changes to U.S. tax law. During the first quarter of 2018 we recognized no significant adjustments to these estimates. Transition Toll Tax The 2017 Tax Act eliminated the deferral of U.S. income tax on the historical unrepatriated earnings by imposing the Transition Toll Tax, which is a one-time mandatory deemed repatriation tax on undistributed foreign earnings. The Transition Toll Tax was assessed on our share of our foreign corporation's accumulated foreign earnings that were not previously taxed. Earnings in the form of cash and cash equivalents were taxed at a rate of 15.5% and all other earnings were taxed at a rate of 8.0% . At December 31, 2017 , we considered none of our earnings to be permanently reinvested outside the U.S. and therefore recorded tax liabilities associated with an estimate of the total withholding taxes expected as a result of our repatriation of earnings. As a result, our estimate of the total withholding taxes may change as the amounts are finalized. As of March 31, 2018 and December 31, 2017 , we have accrued income tax liabilities of $989.6 million under the Transition Toll Tax. Of the amounts accrued as of March 31, 2018 , approximately $85.0 million is expected to be paid within one year. The Transition Toll Tax will be paid in installments over an eight-year period, which started in 2018, and will not accrue interest. Status of our Assessment The final determination of the Transition Toll Tax and remeasurement of our deferred assets and liabilities will be completed as additional information becomes available, but no later than one year from the enactment of the 2017 Tax Act. Our preliminary estimate of the Transition Toll Tax and the remeasurement of our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our tax returns. U.S. Treasury regulations, administrative interpretations or court decisions interpreting the 2017 Tax Act may require further adjustments and changes in our estimates. For additional information related to the 2017 Tax Act, please read Note 17, Income Taxes, to our consolidated financial statements included in our 2017 Form 10-K. Tax Rate A reconciliation between the U.S. federal statutory tax rate and our effective tax rate is summarized as follows: For the Three Months 2018 2017 Statutory rate 21.0 % 35.0 % State taxes 0.9 0.1 Taxes on foreign earnings (0.7 ) (11.2 ) Credits and net operating loss utilization (0.8 ) (0.7 ) Purchased intangible assets 0.6 1.4 Manufacturing deduction — (2.1 ) Other permanent items 0.4 0.7 Other 0.2 1.0 Effective tax rate 21.6 % 24.2 % Changes in Tax Rate For the three months ended March 31, 2018 , compared to the same period in 2017 , the decrease in our effective tax rate was primarily due to the enactment of the 2017 Tax Act. The effects of an overall reduction in the federal statutory rate in the U.S. were partially offset by the elimination of the manufacturing deduction, the imposition of the new GILTI tax on international earnings, limits on the deductibility of certain benefits and executive compensation and a reduction in the tax benefit associated with the Orphan Drug Credit, all resulting from the 2017 Tax Act. The effective tax rate for 2017 also reflected the impact of a favorable settlement related to a state tax matter in 2017. Deferred Tax Assets and Liabilities In addition to deferred tax assets and liabilities, we have recorded prepaid tax and deferred charges related to intercompany transaction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We adopted this new standard on January 1, 2018, using the modified retrospective method, through a cumulative-effect adjustment to retained earnings as of that date. Upon adoption, we recognized additional deferred tax assets of approximately $2.0 billion offset by a corresponding increase to deferred tax liabilities of approximately $1.5 billion and an increase to retained earnings of approximately $0.5 billion . We will recognize incremental deferred income tax expense thereafter as these net deferred tax assets are utilized.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10. The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nternational Uncertain Tax Positions We have made payments totaling approximately $65 million to the Danish Tax Authority (SKAT) for assessments received for fiscal 2009, 2011 and 2013 regarding withholding taxes and the treatment of certain intercompany transactions involving a Danish affiliate and another of our affiliates. We continue to dispute the assessments for all of these periods and believe that the positions taken in our historical filings are valid. It is reasonably possible that we will adjust the value of our uncertain tax positions related to Danish withholding taxes based on potential European court decisions expected in 2018 on similar matters. Federal and State Uncertain Tax Positions It is reasonably possible that we will adjust the value of our uncertain tax positions related to our revenues from anti-CD20 therapeutic programs and certain transfer pricing issues as we receive additional information from various taxing authorities, including reaching settlements with such authorities.</t>
  </si>
  <si>
    <t>Other Consolidated Financial Statement Detail</t>
  </si>
  <si>
    <t>Organization, Consolidation and Presentation of Financial Statements [Abstract]</t>
  </si>
  <si>
    <t>Other Consolidated Financial Statement Detail Other Income (Expense), Net Components of other income (expense), net, are summarized as follows: For the Three Months (In millions) 2018 2017 Interest income $ 26.7 $ 16.7 Interest expense (50.5 ) (63.4 ) Gain (loss) on investments, net (14.4 ) 2.4 Foreign exchange gains (losses), net (1.0 ) 4.0 Other, net (1.8 ) 2.3 Total other income (expense), net $ (41.0 ) $ (38.0 ) Other Current Assets Other current assets were $895.9 million and $962.0 million as of March 31, 2018 and December 31, 2017 , and include prepaid taxes totaling $587.5 million and $657.6 million , respectively. Accrued Expenses and Other Accrued expenses and other consists of the following: (In millions) As of As of Revenue-related reserves for discounts and allowances $ 657.5 $ 572.0 Current portion of contingent consideration obligations 524.3 844.6 Royalties and licensing fees 194.6 206.7 Employee compensation and benefits 186.7 297.7 Construction in progress 178.2 159.7 Collaboration expenses 176.4 183.7 Other 653.4 636.9 Total accrued expenses and other $ 2,571.1 $ 2,901.3</t>
  </si>
  <si>
    <t>Investments in Variable Interest Entities</t>
  </si>
  <si>
    <t>Investments in Variable Interest Entities [Abstract]</t>
  </si>
  <si>
    <t>Investments in Variable Interest Entities Consolidated Variable Interest Entities Our condensed consolidated financial statements include the financial results of variable interest entities in which we are the primary beneficiary. The following are our significant variable interest entities. Neurimmune SubOne AG In November 2007 we entered into a collaboration and license agreement with Neurimmune Subone AG (Neurimmune) for the development and commercialization of antibodies for the treatment of AD. We are responsible for the development, manufacturing and commercialization of all collaboration products. This agreement is effective for the longer of the duration of certain patents relating to a licensed product or 12 years from the first commercial sale of any product using such a licensed compound. Our anti-amyloid beta antibody, aducanumab, for the treatment of AD resulted from this collaboration.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 of the research and development costs incurred in support of the collaboration. Under this agreement, we are also required to pay royalties on sales of any resulting commercial products and make payments upon the achievement of certain milestone events. In October 2017 we amended the terms of our collaboration and license agreement with Neurimmune. Under the amended agreement, we made a $150.0 million payment to Neurimmune in exchange for a 15% reduction in royalty rates payable on products developed under the agreement, including on potential commercial sales of aducanumab. Our royalty rates payable on products developed under the amended agreement, including on potential commercial sales of aducanumab, will now range from the high single digits to low teens. As we consolidate the results of Neurimmune, we recognized this payment as a charge to noncontrolling interest in the fourth quarter of 2017 and treated it as a distribution. Under the amended agreement, we also have an option that will expire on April 30, 2018 to further reduce our royalty rates payable on products developed under the agreement, including on potential commercial sales of aducanumab, by an additional 5% in exchange for a $50.0 million payment to Neurimmune. Research and development costs for which we reimburse Neurimmune are reflected in research and development expense in our condensed consolidated statements of income. During the three months ended March 31, 2018 and 2017 amounts reimbursed were immaterial. The assets and liabilities of Neurimmune are not significant to our condensed consolidated financial position or results of operations as it is a research and development organization. We have provided no financing to Neurimmune other than previously contractually required amounts. Under the terms of our collaboration agreement with Eisai Co. Ltd. (Eisai) for the joint development and commercialization of aducanumab (Aducanumab Collaboration Agreement), Eisai may elect to share in the benefit and cost associated with the royalty reductions discussed above. Eisai has elected to not share in the benefit and cost of the October 2017 royalty reduction. For additional information on our collaboration arrangement with Eisai, please read Note 18, Collaborative and Other Relationships , to these consolidated financial statements. Unconsolidated Variable Interest Entities 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March 31, 2018 and December 31, 2017 , the carrying value of our investments in biotechnology companies totaled $28.5 million and $48.3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on our investments in Neurimmune and other variable interest entities, please read Note 19, Investments in Variable Interest Entities, to our consolidated financial statements included in our 2017 Form 10-K.</t>
  </si>
  <si>
    <t>Collaborative and Other Relationships</t>
  </si>
  <si>
    <t>Collaborative and Other Relationships AbbVie Inc. We have a collaboration agreement with AbbVie Inc. (AbbVie) for the development and commercialization of ZINBRYTA, which was approved for the treatment of relapsing forms of MS in the U.S. in May 2016 and in the E.U. in July 2016. In March 2018 we and AbbVie announced the voluntary withdrawal of ZINBRYTA for relapsing MS, as discussed below. Under this agreement, we and AbbVie conducted ZINBRYTA co-promotion activities in the U.S., E.U. and Canadian territories (Collaboration Territory) where development and commercialization costs and profits were shared equally. Outside of the Collaboration Territory, we were solely responsible for development and commercialization of ZINBRYTA and paid a tiered royalty to AbbVie as a percentage of net sales in the low to high teens. Article 20 Procedure and Voluntary Withdrawal of ZINBRYTA In July 2017 the European Medicines Agency (EMA) announced a review (referred to as an Article 20 Procedure) of the use of ZINBRYTA following the report of a case of fatal fulminant liver failure, as well as four cases of serious liver injury, and recommended restrictions on its use. In January 2018 the European Commission (EC) adopted a final and legally-binding decision restricting ZINBRYTA's use to adult patients with relapsing forms of MS who have had an inadequate response to at least two DMTs and for whom treatment with any other DMT is contraindicated or otherwise unsuitable. For additional information on the Article 20 Procedure of ZINBRYTA please read Note 20, Collaborative and Other Relationships, to our consolidated financial statements included in our 2017 Form 10-K. The EMA subsequently started a second review following cases of serious inflammatory brain disorders including encephalitis and meningoencephalitis. In parallel, we and AbbVie began discussions with the EMA, and in March 2018 announced the voluntary worldwide withdrawal of ZINBRYTA for relapsing MS as we and AbbVie believe that characterizing the complex and evolving benefit/risk profile of ZINBRYTA will not be possible going forward given the limited number of patients being treated. Subsequent to the voluntary worldwide withdrawal of ZINBRYTA, the EMA recommended the immediate suspension of ZINBRYTA's marketing authorization and a recall of ZINBRYTA from pharmacies and hospitals in the E.U. As a result of our voluntary withdrawal of ZINBRYTA, we recognized $2.4 million in inventory charges and $12.8 million in losses related to the termination of research and development contracts and clinical trials related to our voluntary worldwide withdrawal of ZINBRYTA in our condensed consolidated statements of income, net of an expected AbbVie reimbursement, in the first quarter of 2018. Co-promotion Profits and Losses In the U.S. for the three months ended March 31, 2018 , we recognized a net reduction in revenues of $4.9 million to reflect our share of an overall net loss within the collaboration, as compared to $5.9 million in the prior year comparative period. These results include the collaboration's estimate of future returns of product in the U.S. In the E.U. and Canada, for the three months ended March 31, 2018 , we recognized net income of $1.3 million to reflect AbbVie's 50% sharing of the net collaboration losses in the E.U. and Canada. These results include the collaboration's estimate of future returns of product in the E.U. and Canada. For the three months ended March 31, 2017 , our recognition of income to reflect AbbVie's 50% sharing of the net collaboration losses in the E.U. and Canada was not significant. For additional information on our collaboration arrangement with AbbVie, please read Note 20, Collaborative and Other Relationships , to our consolidated financial statements included in our 2017 Form 10-K. Eisai Co., Ltd. BAN2401 and E2609 Collaboration We have a collaboration agreement with Eisai to jointly develop and commercialize E2609, a BACE inhibitor, and BAN2401, a monoclonal antibody that targets amyloid beta aggregates, two Eisai product candidates for the treatment of AD. Eisai serves as the global operational and regulatory lead for both compounds with all costs, including research, development and sales and marketing expenses shared equally by us and Eisai; and, if applicable, following marketing approval in major markets, such as the U.S., the E.U. and Japan, we and Eisai will co-promote BAN2401 and E2609 and share profits equally. In smaller markets, Eisai will distribute these products and pay us a royalty. During the three months ended March 31, 2018 , $26.1 million was reflected in research and development expense in our condensed consolidated statements of income related to the advancement of our E2609 and BAN2401 programs, as compared to $20.8 million in the prior year comparative period. Aducanumab Collaboration Agreement We also have the Aducanumab Collaboration Agreement with Eisai for the joint development and commercialization of aducanumab. Under the Aducanumab Collaboration Agreement, we will continue to lead the on-going Phase 3 development of aducanumab and will remain responsible for 100% of development costs for aducanumab incurred in support of this agreement until April 2018. Eisai will then reimburse us for 15% of aducanumab development expenses for the period April 2018 through December 2018, and 45% thereafter. Upon commercialization, both companies will co-promote aducanumab with a region-based profit split. During the three months ended March 31, 2018 , $63.6 million was reflected in research and development expense in our condensed consolidated statements of income related to the advancement of our aducanumab program, as compared to $53.3 million in the prior year comparative period. We and Eisai also co-promote AVONEX, TYSABRI and TECFIDERA in Japan in certain settings and Eisai will distribute AVONEX, TYSABRI, TECFIDERA and PLEGRIDY in India and other Asia-Pacific markets, excluding China. For additional information on our collaboration arrangements with Eisai, please read Note 20, Collaborative and Other Relationships , to our consolidated financial statements included in our 2017 Form 10-K. Samsung Bioepis Joint Venture Agreement In February 2012 we entered into a joint venture agreement with Samsung Biologics, establishing an entity, Samsung Bioepis, to develop, manufacture and market biosimilar pharmaceuticals. As of March 31, 2018 , our ownership interest was approximately 5% , which reflects the effect of additional equity financings in which we did not participate. We maintain an option to purchase additional stock in Samsung Bioepis that would allow us to increase our ownership percentage to 49.9% . The exercise of this option is within our control and is based on paying for 49.9% of the total investment made by Samsung Biologics into Samsung Bioepis in excess of what we have already contributed under the joint venture agreement plus a rate that will represent their return on capital. If we do not exercise this option by mid-2018, this option will expire and Samsung Biologics will have the right to purchase all of Samsung Bioepis' shares then held by us. Should we exercise this option, our ownership percentage would increase to 49.9% . We recognize our share of the results of operations related to our investment in Samsung Bioepis one quarter in arrears when the results of the entity become available, which is reflected as equity in loss of investee, net of tax in our condensed consolidated statements of income. During 2015, as our share of losses exceeded the carrying value of our investment, we suspended recognizing additional losses and will continue to do so unless we commit to providing additional funding. Commercial Agreement We began to recognize revenues on sales of BENEPALI and FLIXABI in the E.U. in the first and third quarters of 2016, respectively. We reflect revenues on sales of BENEPALI and FLIXABI to third parties in product revenues, net in our condensed consolidated statements of income and record the related cost of revenues and sales and marketing expenses in our condensed consolidated statements of income to their respective line items when these costs are incurred. In August 2017 the EC granted a marketing authorization in the E.U. for IMRALDI, an adalimumab biosimilar referencing HUMIRA. In April 2018 we and Samsung Bioepis announced an agreement with AbbVie for the commercialization of IMRALDI. Under the terms of the agreement, AbbVie will grant patent licenses for the use and sale of IMRALDI in Europe, on a country-by-country basis, and we and Samsung Bioepis will make royalty payments to AbbVie. We expect to launch IMRALDI in Europe in October 2018. We share 50% of the profit or loss related to our commercial agreement with Samsung Bioepis, which is recognized in collaboration profit (loss) sharing in our condensed consolidated statements of income. For the three months ended March 31, 2018 , we recognized net expense of $43.8 million to reflect Samsung Bioepis's 50% sharing of the net collaboration profits, as compared to $20.8 million in the prior year comparative period. Other Services Simultaneous with the formation of Samsung Bioepis, we also entered into a license agreement, a technical development services agreement and a manufacturing agreement with Samsung Bioepis. For the three months ended March 31, 2018 , we recognized $17.9 million in revenues in relation to these services, which is reflected as a component of other revenues in our condensed consolidated statements of income, as compared to $2.2 million in the prior year comparative period. For additional information on to these and our other significant collaboration arrangements, please read Note 20, Collaborative and Other Relationships, to our consolidated financial statements included in our 2017 Form 10-K.</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17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Qui Tam Litigation In July 2015 a qui tam action filed on behalf of the United State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Our motion to dismiss is pending. The United States has not made an intervention decision. An estimate of the possible loss or range of loss cannot be made at this time. Securities Litigation We and certain current and former officers are defendants in an action filed by a shareholder in October 2016 in the U.S. District Court for the District of Massachusetts alleging violations of federal securities laws under 15 U.S.C §78j(b) and §78t(a) and 17 C.F.R. §240.10b-5 and seeking a declaration of the action as a class action and an award of damages, interest and attorneys' fees. In March 2018 the court dismissed the complaint with prejudice. An estimate of the possible loss or range of loss cannot be made at this time. Other Matters Abbreviated New Drug Application (ANDA) Litigation relating to TECFIDERA In June, July and September 2017, January, March and April 2018, we initiated patent infringement proceedings pursuant to the Hatch-Waxman act in the U.S. District Court for the District of Delaware against Amneal Pharmaceuticals LLC, Aurobindo Pharma U.S.A., Inc., Caribe Holdings (Cayman) Co. Ltd. DBA Puracap Caribe, Graviti Pharmaceuticals Pvt. Ltd., Hetero USA, Inc., Impax Laboratories, Inc., Prinston Pharmaceutical Inc., Slayback Pharma LLC, Teva Pharmaceuticals USA, Inc., Alkem Laboratories Ltd., Cipla Limited, Glenmark Pharmaceuticals Ltd., Lupin Atlantis Holdings SA, Macleods Pharmaceuticals, Ltd., MSN Laboratories Pvt. Ltd., Pharmathen S.A., Shilpa Medicare Limited, Sun Pharma Global FZE, Torrent Pharmaceuticals Ltd., TWi Pharmaceuticals, Inc., Windlas Healthcare Pvt. Ltd., Accord Healthcare Inc., Par Pharmaceutical Inc., Sandoz Inc., Sawai USA, Inc., Zydus Pharmaceuticals (USA) Inc. and Banner Life Sciences LLC. In addition, we initiated patent infringement proceedings pursuant to the Hatch-Waxman act against Stason Pharmaceuticals, Inc. in the U.S. District Court for the Central District of California, Zydus Pharmaceuticals (USA) Inc. in the U.S. District Court for the District of New Jersey, Accord Healthcare Inc. in the U.S. District Court for the Middle District of North Carolina, Par Pharmaceutical Inc. in the U.S. District Court for the Southern District of New York, Sandoz Inc. in the U.S. District Court for the District of Colorado and Mylan Pharmaceuticals Inc. in the U.S. District Court for the Northern District of West Virginia. The cases against Accord Healthcare Inc., Zydus Pharmaceuticals (USA) Inc. and Sandoz Inc. have been dismissed in the North Carolina, New Jersey and Colorado courts but will continue against those parties in Delaware. The cases against Par Pharmaceutical Inc. in both New York and Delaware have been dismissed because Par Pharmaceutical Inc.’s ANDA application has been withdrawn. The case against Stason Pharmaceuticals, Inc. in California has been dismissed, but the case against its partner Sawai USA, Inc. will proceed in Delaware. A trial has been set in the Delaware actions in December 2019 against all parties other than Banner Life Sciences LLC, and a trial has been set in the West Virginia action in February 2020. Interference Proceeding with Forward Pharma In April 2015 the U.S. Patent and Trademark Office (USPTO) declared an interference between Forward Pharma’s pending U.S. Patent Application No. 11/576,871 and our U.S. Patent No. 8,399,514 (the '514 patent). The '514 patent includes claims covering the treatment of MS with 480 mg of dimethyl fumarate as provided for in our TECFIDERA label. In March 2017 the USPTO ruled against Forward Pharma. Forward Pharma has appealed to the U.S. Court of Appeals for the Federal Circuit and oral argument has been set for June 2018. For additional information on this matter, please read Note 6, Intangibles Assets and Goodwill, to these condensed consolidated financial statements. European Patent Office Oppositions In 2016 the EPO decided to revoke our European patent number 2 137 537 (the '537 patent), which we have appealed. The '537 patent includes claims covering the treatment of MS with 480 mg of dimethyl fumarate as provided for in our TECFIDERA label. In March 2018 the EPO issued its decision revoking Forward Pharma’s European Patent No. 2 801 355, which was issued in May 2015 and expires in October 2025. Forward Pharma has stated that it expects to file an appeal to the Technical Board of Appeal of the EPO. The settlement and license agreement that we entered with Forward Pharma in January 2017 did not resolve the issues pending in this proceeding and we and Forward Pharma intend to permit the Technical Board of Appeal and the Enlarged Board of Appeal, as applicable, to make a final determination. For additional information on this matter, please read Note 6, Intangibles Assets and Goodwill, to these condensed consolidated financial statements. Patent Revocation Matters In November 2017 Bioeq GMBH, affiliated with the Polpharma Group, brought an action in the Polish Patent Office seeking to revoke Polish Patent Number 215263 (the Polish ‘263 Patent), the Polish patent corresponding to our European Patent Number 1 485 127 (the EU ‘127 Patent) (“Administration of agents to treat inflammation”). The Polish ‘263 Patent concerns administration of natalizumab (TYSABRI) to threat MS. The Polish ‘263 Patent was issued in 2013 and expires in February 2023. Swiss Pharma International AG, also affiliated with the Polpharma Group, filed actions in the District Court of The Hague (on January 11, 2016), the German Patents Court (on March 3, 2016) and the Commercial Court of Rome (November 2017) seeking to invalidate the Dutch, German and Italian counterparts of the EU '127 Patent, which was issued in 2011 and also concerns administration of natalizumab (TYSABRI) to treat MS. The EU '127 Patent expires in February 2023. The Dutch counterpart was ruled invalid and we have appealed. In January 2018 the German court announced that the German counterpart was invalid. No date for a hearing on the merits has been set in the Italian action. '755 Patent Litigation In May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Inc. (Pfizer) (co-marketer of REBIF) and Novartis Pharmaceuticals Corp. (Novartis)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patent is invalid, and seeking monetary relief in the form of attorneys' fees, costs and expenses. Bayer, Pfizer, Novartis and EMD Serono have all filed counterclaims seeking declaratory judgments of patent invalidity and non-infringement, and seeking monetary relief in the form of costs and attorneys' fees. In February 2018 a jury found that EMD Serono and Pfizer infringed the '755 patent but that the ‘755 Patent was invalid under the law of anticipation. Biogen, EMD Serono and Pfizer have filed motions for judgment as a matter of law and these motions are pending. A trial date against Bayer and Novartis has not yet been set. Government Matters We have learned that state and federal governmental authorities are investigating our sales and promotional practices and have received related subpoenas. We are cooperating with the government. We have received subpoenas and other requests from the federal government for documents and information relating to our relationship with non-profit organizations that provide assistance to patients taking drugs sold by Biogen and Biogen's co-pay assistance programs. We are cooperating with the government. In July 2016 we received civil investigative demands from the federal government for documents and information relating to our treatment of certain service agreements with wholesalers when calculating and reporting Average Manufacturer Prices in connection with the Medicaid Drug Rebate Program. We are cooperating with the government. In July 2017 we learned that the Prosecution Office of Milan is investigating our interactions with certain healthcare providers in Italy. We are cooperating with the government. Tax Matter In April 2018 the tax authority of the State of Goias, Brazil issued assessments for the period January 2016 through February 2018 relating to tax on the circulation of goods and totaling approximately $30.0 million including interest and penalties. We dispute the assessments. We are unable to provide an estimate of the potential loss or range of loss at this time.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Subsequent Events Subsequent Events</t>
  </si>
  <si>
    <t>Subsequent Events [Abstract]</t>
  </si>
  <si>
    <t>Subsequent Events</t>
  </si>
  <si>
    <t>Pfizer Inc. In April 2018 we completed an agreement to acquire from Pfizer BIIB104 (formerly known as PF-04958242), a first-in-class, Phase 2b ready AMPA receptor potentiator for cognitive impairment associated with schizophrenia (CIAS). AMPA receptors mediate fast excitatory synaptic transmission in the central nervous system, a process which can be disrupted in a number of neurological and psychiatric diseases, including schizophrenia. In connection with the closing of this transaction in the second quarter of 2018, we made an upfront payment of $75.0 million . We may also pay Pfizer up to $515.0 million in additional development and commercialization milestone payments, including $10.0 million upon the dosing of the first patient in Phase 2b, as well as tiered royalties in the low to mid-teen percentages. Ionis Pharmaceuticals, Inc. In April 2018 we entered into a new ten -year exclusive collaboration agreement with Ionis Pharmaceuticals, Inc. (Ionis) to develop novel antisense oligonucleotide drug candidates for a broad range of neurological diseases. Under this agreement, we will make an upfront payment of $375.0 million and purchase $500.0 million of Ionis’ common stock, at a 25% premium based on the closing price of Ionis’s common stock for the 10 days prior to the date of this agreement, for a total payment of $1.0 billion . The premium paid on the equity will be recorded as research and development expense in our condensed consolidated statements of income. We have the option to license therapies arising out of this collaboration and will be responsible for the development and commercialization of such therapies. We may pay development milestones to Ionis of up to $125.0 million or $270.0 million , depending on the indication, and royalties on net sales. The transaction is subject to customary closing conditions, including the expiration or termination of the applicable waiting period under the Hart-Scott-Rodino Antitrust Improvements Act of 1976 in the U.S., and is expected to close in the second quarter of 2018.</t>
  </si>
  <si>
    <t>Summary of Significant Accounting Policies Summary of Significant Accounting Policies (Policies)</t>
  </si>
  <si>
    <t>Overview</t>
  </si>
  <si>
    <t>Biogen is a global biopharmaceutical company focused on discovering, developing and delivering worldwide innovative therapies for people living with serious neurological and neurodegenerative diseases, including in our core growth areas of multiple sclerosis (MS) and neuroimmunology, Alzheimer's disease (AD) and dementia, movement disorders and neuromuscular disorders, including spinal muscular atrophy (SMA) and amyotrophic lateral sclerosis (ALS). We also plan to invest in emerging growth areas such as pain, ophthalmology, neuropsychiatry and acute neurology. In addition, we are employing innovative technologies to discover potential treatments for rare and genetic disorders, including new ways of treating diseases through gene therapy in the previously mentioned areas. We also manufacture and commercialize biosimilars of advanced biologics. Our marketed products include TECFIDERA,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GAZYVA for the treatment of CLL and follicular lymphoma, OCREVUS for the treatment of primary progressive MS and relapsing MS and other potential anti-CD20 therapies under a collaboration agreement with Genentech, Inc. (Genentech), a wholly-owned member of the Roche Group. In March 2018 we and AbbVie Inc. (AbbVie) announced the voluntary worldwide withdrawal of ZINBRYTA for relapsing MS. For additional information on our voluntary withdrawal of ZINBRYTA, please read Note 18, Collaborative and Other Relationships , to these condensed consolidated financial statements. We support our drug discovery and development efforts through the commitment of significant resources to discovery, research and development programs and business development opportunities, particularly within our core and emerging growth areas. For nearly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AD, progressive supranuclear palsy, a rare condition that affects movement, speech, vision and cognitive function, Parkinson's disease and ALS.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our commercial agreement, we market and sell BENEPALI, an etanercept biosimilar referencing ENBREL, and FLIXABI, an infliximab biosimilar referencing REMICADE, in the European Union (E.U.).</t>
  </si>
  <si>
    <t>Basis of presentation</t>
  </si>
  <si>
    <t>In the opinion of management, our accompanying unaudited condensed consolidated financial statements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7 ( 2017 Form 10-K). Our accounting policies are described in the “ Notes to Consolidated Financial Statements ” in our 2017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months ended March 31, 2018 ,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t>
  </si>
  <si>
    <t>Consolidation</t>
  </si>
  <si>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under different assumptions or conditions.</t>
  </si>
  <si>
    <t>New accounting pronouncements</t>
  </si>
  <si>
    <t>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and disclosures. Revenue Recognition In May 2014 the FASB issued Accounting Standards Update (ASU) No. 2014-09, Revenue from Contracts with Customers (Topic 606) ,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2014-09 (collectively, the new revenue standards). The new revenue standards became effective for us on January 1, 2018, and were adopted using the modified retrospective method. The adoption of the new revenue standards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revenues from anti-CD20 therapeutic programs or other revenues, no adjustment to retained earnings was required upon adoption. However, the adoption of the new revenue standards may result in a change in the timing of revenue recognition related to certain of our contract manufacturing activities based upon the terms of the underlying agreements. Under the new revenue standards, we recognize revenues when our customer obtains control of promised goods or services, in an amount that reflects the consideration which we expect to receive in exchange for those goods or service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s. To the extent we can demonstrate a separable benefit and fair value for these services we classify these payments in selling, general and administrative expenses. For additional information on our revenues, please read Note 4, Revenues , to these condensed consolidated financial statements. Revenues from Anti-CD20 Therapeutic Programs Our collaboration with Genentech is within the scope of Accounting Standards Codification (ASC) 808, Collaborative Agreements, which provides guidance on the presentation and disclosure of collaborative arrangements. Our share of the pre-tax co-promotion profits on RITUXAN and GAZYVA and royalty revenues on the sale of OCREVUS resulted from an exchange of a license. As we do not have any future performance obligations under the license or collaboration agreement, revenues are recognized as the underlying sales occur. Revenues from anti-CD20 therapeutic programs consist of: (i) our share of pre-tax profits and losses in the U.S. for RITUXAN and GAZYVA; (ii) reimbursement of our selling and development expenses in the U.S. for RITUXAN; and (iii) other revenues from anti-CD20 therapeutic programs, which primarily consist of our share of pre-tax co-promotion profits on RITUXAN in Canada and royalty revenues on sales of OCREVUS. For additional information on our collaboration with Genentech, please read Note 20, Collaborative and Other Relationships, to our consolidated financial statements included in our 2017 Form 10-K. Collaborative and Other Relationships Our development and commercialization arrangements with AbbVie and Samsung Bioepis also represent collaborative arrangements as each party is an active participant and exposed to significant risks and rewards of the arrangements. These arrangements resulted from an exchange of a license and utilize the sales and usage based royalty exception. Therefore, revenues are recognized as the underlying sales occur. Where we are the principal on sales transactions with third parties, we recognize revenues, cost of sales and operating expenses on a gross basis in their respective lines in our condensed consolidated statements of income. Where we are not the principal on sales transactions with third parties, we record our share of the revenues, cost of sales and operating expenses on a net basis in collaborative and other relationships included in other revenues in our condensed consolidated statements of income. For additional information on our collaborations with AbbVie and Samsung Bioepis, please read Note 18, Collaborative and Other Relationships , to these condensed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Other Corporate Revenues We record other corporate revenues primarily from amounts earned under contract manufacturing agreements. Revenues under contract manufacturing agreements are recognized when the customer obtains control of our product, which may occur at a point in time or over time depending on the terms and conditions of the agreement. Accounts Receivable The majority of our accounts receivable arise from product sales and primarily represent amounts due from our wholesale and other third-party distributors, public hospitals, pharmacies and other government entities.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densed consolidated statements of income. We provide reserves against trade receivables for estimated losses that may result from a customer’s inability to pay. Amounts determined to be uncollectible are charged or written-off against the reserve. The adoption of the new revenue standards did not change our historical accounting methods for our accounts receivable. Financial Instruments In January 2016 the FASB issued ASU No. 2016-01, Financial Instruments - Overall (Subtopic 825-10): Recognition and Measurement of Financial Assets and Financial Liabilities . This new standard amends certain aspects of accounting and disclosure requirements for financial instruments, including the requirement that equity investments with readily determinable fair values are to be measured at fair value with any changes in fair value recognized in a company's results of operations. This new standard does not apply to investments accounted for under the equity method of accounting or those investments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is new standard on January 1, 2018, using the modified retrospective method, as of that date, and recognized a $1.3 million net adjustment to retained earnings reflecting the cumulative impact for the accounting changes made upon adoption. The adoption of the new standard resulted in the reclassification of where we recognize changes in fair value related to certain equity security investments. Prior to adoption of ASU 2016-01, we recognized changes in fair value in accumulated other comprehensive income (loss), net. Upon adoption of ASU 2016-01, we recognize changes in fair value in other income (expense), net. Leasing In February 2016 the FASB issued ASU No. 2016-02, Leases (Topic 842) . This new standard establishes a right-of-use (ROU) model that requires all lessees to recognize ROU assets and liabilities on their balance sheet that arise from leases with terms longer than 12 months as well as provide disclosures with respect to certain qualitative and quantitative information related to their leasing arrangements. This new standard will become effective for us on January 1, 2019. A modified retrospective transition approach is required to leases existing as of, or entered into after, the beginning of the earliest comparative period presented in the financial statements, with certain practical expedients available. While we are currently evaluating the impact that this new standard may have on our consolidated results of operations, financial position and disclosures, we expect that the adoption of this new standard may materially affect the reported amount of total assets and total liabilities within our condensed consolidated balance sheet with no material impact to our condensed consolidated statement of income. We are unable to quantify the impact at this time as the ultimate impact of adopting this new standard will depend on the total amount of our lease commitments as of the adoption date. Income Taxe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We adopted this new standard on January 1, 2018, using the modified retrospective method, through a cumulative-effect adjustment to retained earnings as of that date. Upon adoption, we recognized additional net deferred tax assets of approximately $0.5 billion offset by a corresponding net increase to retained earnings of approximately $0.5 billion . We will recognize incremental deferred income tax expense thereafter as these net deferred tax assets are utilized. For additional information, please read Note 15, Income Taxes , to these condensed consolidated financial statements. Net Periodic Pension Cost In March 2017 the FASB issued ASU No. 2017-07, Compensation - Retirement Benefits (Topic 715): Improving the Presentation of Net Periodic Pension Cost and Net Periodic Postretirement Benefit Cost . This new standard requires that an employer disaggregate the service cost component from the other components of net benefit cost. This new standard also provides explicit guidance on how to present the service cost component and the other components of net benefit cost in the income statement and allows only the service cost component of net benefit cost to be eligible for capitalization. The other components of the net periodic benefit cost must be presented separately from the line items that include service cost and outside of any subtotal of operating income on our condensed consolidated statements of income. We adopted this new standard on January 1, 2018, using the retrospective method. As a result of this new standard, the other components of the net periodic benefit cost, which we previously presented as a component of operating income, are now classified in other income (expense), net in our condensed consolidated income statements. For the three months ended March 31, 2017 , $0.4 million was reclassified from operating income to other income (expense), net in our condensed consolidated income statement to conform to our current year presentation. Debt Securities In March 2017 the FASB issued ASU No. 2017-08, Receivables - Nonrefundable Fees and Other Costs (Subtopic 310-20): Premium Amortization on Purchased Callable Debt Securities . This new standard amends the amortization period for certain purchased callable debt securities held at a premium by shortening the amortization period for the premium to the earliest call date. This new standard will be effective for us on January 1, 2019. We are currently evaluating the potential impact that this new standard may have on our financial position and results of operations. Derivative Instruments and Hedging Activities In August 2017 the FASB issued ASU No. 2017-12, Derivatives and Hedging (Topic 815): Targeted Improvements to Accounting for Hedging Activities. This new standard provides guidance to better align an entity’s risk management activities and financial reporting for hedging relationships through changes to both the designation and measurement guidance for qualifying hedging relationships and the presentation of hedge results. This new standard expands and refines hedge accounting for both non-financial and financial risk components and aligns the recognition and presentation of the effects of the hedging instrument and the hedged item in the financial statements. We adopted this new standard on January 1, 2018, using the modified retrospective method, which did not have an impact on our financial position or results of operations; however, the adoption of this new standard resulted in additional disclosures. Prior to the adoption of ASU 2017-12, to the extent ineffective, hedge transaction gains and losses were reported in other income (expense), net. Upon the adoption of ASU 2017-12, we recognize all fair value changes of derivatives in earnings in the same line item in our condensed consolidated statements of income that has been impacted by the hedged item. For additional information on our derivative instruments and hedging activities, please read Note 9, Derivative Instruments, to these condensed consolidated financial statements. We recognize all derivative instruments as either assets or liabilities at fair value in our condensed consolidated balance sheets. Changes in the fair value of derivative instruments are recognized each period in current earnings or accumulated other comprehensive income (loss), depending on whether the derivative instrument is designated as part of a hedge transaction and, if so, the type of hedge transaction. We classify the cash flows from these instruments in the same category as the cash flows from the hedged items. We do not hold or issue derivative instruments for trading or speculative purposes. We assess at inception and on an on-going basis, whether the derivative instruments that are used in hedging transactions are highly effective in offsetting the changes in cash flows or fair values of the hedged items. We exclude the forward points portion of the derivative instrument used in a hedging transaction from the effectiveness test and record the fair value gain or loss related to this portion each period in the same line item as the underlying hedged item. If we determine that a forecasted transaction is no longer probable of occurring, we discontinue hedge accounting for the affected portion of the hedge instrument, and any related unrealized gain or loss on the contract is recognized in current earnings.</t>
  </si>
  <si>
    <t>Revenues Revenues (Tables)</t>
  </si>
  <si>
    <t>Revenues by product</t>
  </si>
  <si>
    <t>Revenues by product are summarized as follows: For the Three Months (In millions) 2018 2017 United States Rest of World Total United States Rest of World Total Multiple Sclerosis: TECFIDERA $ 728.9 $ 258.0 $ 986.9 $ 751.1 $ 207.1 $ 958.2 Interferon* 371.4 178.9 550.3 464.8 183.5 648.3 TYSABRI 249.7 212.4 462.1 305.5 239.5 545.0 FAMPYRA — 24.4 24.4 — 20.5 20.5 ZINBRYTA — 1.4 1.4 — 10.7 10.7 Spinal Muscular Atrophy: SPINRAZA 188.0 175.9 363.9 46.4 1.0 47.4 Hemophilia: ELOCTATE — — — 42.2 6.2 48.4 ALPROLIX — — — 21.0 5.0 26.0 Other Product Revenues: FUMADERM — 7.0 7.0 — 9.7 9.7 BENEPALI — 120.9 120.9 — 65.3 65.3 FLIXABI — 6.6 6.6 — 0.6 0.6 Total product revenues $ 1,538.0 $ 985.5 $ 2,523.5 $ 1,631.0 $ 749.1 $ 2,380.1 *Interferon includes AVONEX and PLEGRIDY</t>
  </si>
  <si>
    <t>Analysis of change In reserves</t>
  </si>
  <si>
    <t>An analysis of the change in reserves for discounts and allowances is summarized as follows: (In millions) Discounts Contractual Adjustments Returns Total Balance, as of December 31, 2017 $ 109.6 $ 606.0 $ 46.0 $ 761.6 Current provisions relating to sales in current year 159.4 641.2 5.8 806.4 Adjustments relating to prior years 1.2 2.0 0.3 3.5 Payments/credits relating to sales in current year (71.7 ) (227.7 ) (0.3 ) (299.7 ) Payments/credits relating to sales in prior years (77.4 ) (326.4 ) (8.7 ) (412.5 ) Balance, as of March 31, 2018 $ 121.1 $ 695.1 $ 43.1 $ 859.3</t>
  </si>
  <si>
    <t>Total reserves included in consolidated balance sheets</t>
  </si>
  <si>
    <t>The total reserves above, which are included in our condensed consolidated balance sheets, are summarized as follows: (In millions) As of As of Reduction of accounts receivable $ 201.8 $ 189.6 Component of accrued expenses and other 657.5 572.0 Total reserves $ 859.3 $ 761.6</t>
  </si>
  <si>
    <t>Revenues from anti-CD20 therapeutic programs are summarized as follows: For the Three Months (In millions) 2018 2017 Biogen’s share of pre-tax profits in the U.S. for RITUXAN and GAZYVA $ 349.6 $ 323.5 Other revenues from anti-CD20 therapeutic programs 93.6 17.1 Total revenues from anti-CD20 therapeutic programs $ 443.2 $ 340.6</t>
  </si>
  <si>
    <t>Other revenues</t>
  </si>
  <si>
    <t>Other revenues are summarized as follows: For the Three Months (In millions) 2018 2017 Revenues from collaborative and other relationships: AbbVie $ (4.7 ) $ (5.9 ) Samsung Bioepis and other 17.9 12.2 Other royalty and corporate revenues: Royalty 10.6 25.5 Other corporate 140.6 58.2 Total other revenues $ 164.4 $ 90.0</t>
  </si>
  <si>
    <t>Inventory (Tables)</t>
  </si>
  <si>
    <t>Components of inventory</t>
  </si>
  <si>
    <t>The components of inventory are summarized as follows: (In millions) As of As of Raw materials $ 164.3 $ 162.4 Work in process 594.3 605.7 Finished goods 148.0 157.4 Total inventory $ 906.6 $ 925.5 Balance Sheet Classification: Inventory $ 890.8 $ 902.7 Investments and other assets 15.8 22.8 Total inventory $ 906.6 $ 925.5</t>
  </si>
  <si>
    <t>Intangible Assets and Goodwill (Tables)</t>
  </si>
  <si>
    <t>Intangible assets</t>
  </si>
  <si>
    <t>Intangible assets, net of accumulated amortization, impairment charges and adjustments, are summarized as follows: As of March 31, 2018 As of December 31, 2017 (In millions) Estimated Life Cost Accumulated Amortization Net Cost Accumulated Amortization Net Out-licensed patents 13-23 years $ 543.3 $ (537.8 ) $ 5.5 $ 543.3 $ (535.6 ) $ 7.7 Developed technology 15-23 years 3,005.3 (2,700.5 ) 304.8 3,005.3 (2,689.0 ) 316.3 In-process research and development Indefinite until commercialization 696.4 — 696.4 680.6 — 680.6 Trademarks and tradenames Indefinite 64.0 — 64.0 64.0 — 64.0 Acquired and in-licensed rights and patents 4-18 years 3,974.7 (1,250.9 ) 2,723.8 3,971.4 (1,160.4 ) 2,811.0 Total intangible assets $ 8,283.7 $ (4,489.2 ) $ 3,794.5 $ 8,264.6 $ (4,385.0 ) $ 3,879.6</t>
  </si>
  <si>
    <t>Estimated future amortization for acquired intangible assets</t>
  </si>
  <si>
    <t>Based upon this analysis, the estimated future amortization of acquired intangible assets for the next five years is expected to be as follows: (In millions) As of 2018 (remaining nine months) $ 330.7 2019 402.6 2020 379.5 2021 255.0 2022 242.2 2023 211.2</t>
  </si>
  <si>
    <t>Summary of roll forward of the changes in goodwill</t>
  </si>
  <si>
    <t>The following table provides a roll forward of the changes in our goodwill balance: (In millions) As of Goodwill, beginning of period $ 4,632.5 Increase to goodwill 270.5 Other 4.8 Goodwill, end of period $ 4,907.8</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March 31, 2018 (In millions) Total Quoted Prices in Active Markets (Level 1) Significant Other Observable Inputs (Level 2) Significant Unobservable Inputs (Level 3) Assets: Cash equivalents $ 3,773.7 $ — $ 3,773.7 $ — Marketable debt securities: Corporate debt securities 1,557.9 — 1,557.9 — Government securities 1,143.2 — 1,143.2 — Mortgage and other asset backed securities 307.1 — 307.1 — Marketable equity securities 22.8 22.8 — — Derivative contracts 3.2 — 3.2 — Plan assets for deferred compensation 28.3 — 28.3 — Total $ 6,836.2 $ 22.8 $ 6,813.4 $ — Liabilities: Derivative contracts $ 147.7 $ — $ 147.7 $ — Contingent consideration obligations 498.0 — — 498.0 Total $ 645.7 $ — $ 147.7 $ 498.0 As of December 31, 2017 (In millions) Total Quoted Prices in Active Markets (Level 1) Significant Other Observable Inputs (Level 2) Significant Unobservable Inputs (Level 3) Assets: Cash equivalents $ 1,229.4 $ — $ 1,229.4 $ — Marketable debt securities: Corporate debt securities 2,609.8 — 2,609.8 — Government securities 1,919.3 — 1,919.3 — Mortgage and other asset backed securities 643.4 — 643.4 — Marketable equity securities 11.8 11.8 — — Derivative contracts 2.7 — 2.7 — Plan assets for deferred compensation 28.5 — 28.5 — Total $ 6,444.9 $ 11.8 $ 6,433.1 $ — Liabilities: Derivative contracts $ 111.3 $ — $ 111.3 $ — Contingent consideration obligations 523.6 — — 523.6 Total $ 634.9 $ — $ 111.3 $ 523.6</t>
  </si>
  <si>
    <t>Summary of fair and carrying value of debt instruments</t>
  </si>
  <si>
    <t>The fair and carrying values of our debt instruments, which are Level 2 liabilities, are summarized as follows: As of March 31, 2018 As of December 31, 2017 (In millions) Fair Value Carrying Value Fair Value Carrying Value Notes payable to Fumedica AG $ 3.3 $ 3.3 $ 3.2 $ 3.2 2.900% Senior Notes due September 15, 2020 1,490.7 1,476.0 1,517.7 1,482.4 3.625% Senior Notes due September 15, 2022 1,007.3 994.6 1,032.9 994.3 4.050% Senior Notes due September 15, 2025 1,788.8 1,736.7 1,851.9 1,736.3 5.200% Senior Notes due September 15, 2045 1,898.2 1,722.1 2,077.6 1,722.0 Total $ 6,188.3 $ 5,932.7 $ 6,483.3 $ 5,938.2</t>
  </si>
  <si>
    <t>Fair value of contingent consideration obligations</t>
  </si>
  <si>
    <t>The following table provides a roll forward of the fair values of our contingent consideration obligations, which includes Level 3 measurements: For the Three Months (In millions) 2018 2017 Fair value, beginning of period $ 523.6 $ 467.6 Changes in fair value (5.6 ) 10.0 Payments (20.0 ) (6.7 ) Fair value, end of period $ 498.0 $ 470.9</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in our condensed consolidated balance sheets: (In millions) As of As of Commercial paper $ 51.5 $ 30.5 Overnight reverse repurchase agreements — 3.6 Money market funds 3,561.2 948.0 Short-term debt securities 161.0 247.3 Total $ 3,773.7 $ 1,229.4</t>
  </si>
  <si>
    <t>Marketable debt and equity securities</t>
  </si>
  <si>
    <t>The following tables summarize our marketable debt and equity securities, classified as available-for-sale: As of March 31, 2018 (In millions) Fair Value Gross Unrealized Gains Gross Unrealized Losses Amortized Cost Corporate debt securities Current $ 912.9 $ — $ (0.8 ) $ 913.7 Non-current 645.0 0.3 (0.7 ) 645.4 Government securities Current 895.0 — (0.5 ) 895.5 Non-current 248.2 0.1 (0.3 ) 248.4 Mortgage and other asset backed securities Current 0.1 — — 0.1 Non-current 307.0 0.1 (1.0 ) 307.9 Total marketable debt securities $ 3,008.2 $ 0.5 $ (3.3 ) $ 3,011.0 As of December 31, 2017 (In millions) Fair Value Gross Unrealized Gains Gross Unrealized Losses Amortized Cost Corporate debt securities Current $ 1,039.3 $ — $ (0.2 ) $ 1,039.5 Non-current 1,570.5 0.9 — 1,569.6 Government securities Current 1,075.1 0.1 (0.7 ) 1,075.7 Non-current 844.2 0.2 (1.1 ) 845.1 Mortgage and other asset backed securities Current 0.8 — — 0.8 Non-current 642.6 1.1 (0.8 ) 642.3 Total marketable debt securities $ 5,172.5 $ 2.3 $ (2.8 ) $ 5,173.0 Marketable equity securities, non-current $ 11.8 $ 1.8 $ (4.4 ) $ 14.4</t>
  </si>
  <si>
    <t>Summary of contractual maturities: available-for-sale securities</t>
  </si>
  <si>
    <t>The estimated fair value and amortized cost of our marketable debt securities available-for-sale by contractual maturity are summarized as follows: As of March 31, 2018 As of December 31, 2017 (In millions) Estimated Fair Value Amortized Cost Estimated Fair Value Amortized Cost Due in one year or less $ 1,808.0 $ 1,809.3 $ 2,115.2 $ 2,116.0 Due after one year through five years 1,123.0 1,124.2 2,730.0 2,730.0 Due after five years 77.2 77.5 327.3 327.0 Total available-for-sale securities $ 3,008.2 $ 3,011.0 $ 5,172.5 $ 5,173.0</t>
  </si>
  <si>
    <t>Proceeds from marketable debt securities</t>
  </si>
  <si>
    <t>The proceeds from maturities and sales of marketable debt securities and resulting realized gains and losses are summarized as follows: For the Three Months (In millions) 2018 2017 Proceeds from maturities and sales $ 4,068.9 $ 1,884.3 Realized gains $ 1.8 $ 1.2 Realized losses $ (9.4 ) $ (1.9 )</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Foreign Currency: (In millions) As of As of Euro $ 1,734.9 $ 1,875.6 British pound 110.5 150.9 Canadian dollar 65.5 83.5 Swiss franc 60.4 88.7 Total foreign currency forward contracts $ 1,971.3 $ 2,198.7</t>
  </si>
  <si>
    <t>Summary of the effect of derivatives designated as hedging instruments on the condensed consolidated statements of income</t>
  </si>
  <si>
    <t>The following tables summarize the effect of foreign currency forward contracts designated as hedging instruments in our condensed consolidated statements of income: For the Three Months Ended March 31, 2018 Net Gains/(Losses) Reclassified from AOCI into Operating Income (in millions) Net Gains/(Losses) Recognized in Operating Income (in millions) Location 2018 Location 2018 Revenues $ (32.9 ) Revenues $ (0.9 ) Operating expenses $ 1.3 Operating expenses $ (0.3 ) For the Three Months Ended March 31, 2017 Net Gains/(Losses) Reclassified from AOCI into Operating Income (in millions) Net Gains/(Losses) Recognized Directly into Net Income (in millions) Location 2017 Location 2017 Revenues $ 6.7 Other income (expense) $ 4.0 Operating expenses $ (0.1 ) Other income (expense) $ (0.2 )</t>
  </si>
  <si>
    <t>Summary of fair value and presentation of derivatives</t>
  </si>
  <si>
    <t>The following table summarizes the fair value and presentation in our condensed consolidated balance sheets of our outstanding derivative instruments, including those designated as hedging instruments: Fair Value (In millions) Balance Sheet Location As of March 31, 2018 Hedging Instruments: Asset derivatives Other current assets $ 1.8 Liability derivatives Accrued expenses and other $ 114.1 Other long-term liabilities $ 32.2 Other Derivatives: Asset derivatives Other current assets $ 1.4 Liability derivatives Accrued expenses and other $ 1.4 Fair Value (In millions) Balance Sheet Location As of December 31, 2017 Hedging Instruments: Asset derivatives Other current assets $ 0.7 Investments and other assets $ 0.2 Liability derivatives Accrued expenses and other $ 84.7 Other long-term liabilities $ 23.6 Other Derivatives: Asset derivatives Other current assets $ 1.8 Liability derivatives Accrued expenses and other $ 3.0</t>
  </si>
  <si>
    <t>Equity (Tables)</t>
  </si>
  <si>
    <t>Reconciliation of equity attributable to noncontrolling interests</t>
  </si>
  <si>
    <t>The following table reconciles equity (deficit) attributable to noncontrolling interests (NCI): For the Three Months (In millions) 2018 2017 NCI, beginning of period $ (14.7 ) $ (11.5 ) Net income (loss) attributable to NCI, net of tax (1.7 ) (0.1 ) Translation adjustment and other 0.2 — NCI, end of period $ (16.2 ) $ (11.6 )</t>
  </si>
  <si>
    <t>Accumulated Other Comprehensive Income (Loss) 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Net of Tax Unrealized Gains (Losses) on Cash Flow Hedges, Net of Tax Unfunded Status of Postretirement Benefit Plans, Net of Tax Translation Adjustments Total Balance, December 31, 2017 $ (1.6 ) $ (104.5 ) $ (36.8 ) $ (175.5 ) $ (318.4 ) Amount reclassified, net of tax, upon adoption of ASU 2016-01 1.5 — — — 1.5 Balance, January 1, 2018 (0.1 ) (104.5 ) (36.8 ) (175.5 ) (316.9 ) Other comprehensive income (loss) before reclassifications (8.2 ) (60.4 ) (0.5 ) 44.7 (24.4 ) Amounts reclassified from accumulated other comprehensive income (loss) 6.0 31.4 — — 37.4 Net current period other comprehensive income (loss) (2.2 ) (29.0 ) (0.5 ) 44.7 13.0 Balance, March 31, 2018 $ (2.3 ) $ (133.5 ) $ (37.3 ) $ (130.8 ) $ (303.9 ) (In millions) Unrealized Gains (Losses) on Securities Available for Sale, Net of Tax Unrealized Gains (Losses) on Cash Flow Hedges, Net of Tax Unfunded Status of Postretirement Benefit Plans, Net of Tax Translation Adjustments Total Balance, December 31, 2016 $ (10.8 ) $ 57.8 $ (32.7 ) $ (334.2 ) $ (319.9 ) Other comprehensive income (loss) before reclassifications (2.0 ) (17.1 ) 0.1 20.0 1.0 Amounts reclassified from accumulated other comprehensive income (loss) 0.4 (6.7 ) — — (6.3 ) Net current period other comprehensive income (loss) (1.6 ) (23.8 ) 0.1 20.0 (5.3 ) Balance, March 31, 2017 $ (12.4 ) $ 34.0 $ (32.6 ) $ (314.2 ) $ (325.2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Three Months 2018 2017 Gains (losses) on securities available for sale Other income (expense) $ (7.6 ) $ (0.7 ) Income tax benefit (expense) 1.6 0.3 Gains (losses) on cash flow hedges Revenues (32.9 ) 6.7 Operating expenses 1.3 (0.1 ) Other income (expense) 0.1 0.1 Income tax benefit (expense) 0.1 — Total reclassifications, net of tax $ (37.4 ) $ 6.3</t>
  </si>
  <si>
    <t>Earnings per Share (Tables)</t>
  </si>
  <si>
    <t>Basic and diluted earnings per share</t>
  </si>
  <si>
    <t>Basic and diluted earnings per share are calculated as follows: For the Three Months (In millions) 2018 2017 Numerator: Net income attributable to Biogen Inc. $ 1,172.9 $ 747.6 Denominator: Weighted-average number of common shares outstanding 211.4 215.6 Effect of dilutive securities: Stock options and employee stock purchase plan — — Time-vested restricted stock units 0.2 0.2 Market stock units 0.1 0.1 Performance stock units settled in stock — — Dilutive potential common shares 0.3 0.3 Shares used in calculating diluted earnings per share 211.7 215.9</t>
  </si>
  <si>
    <t>Share-Based Payments (Tables)</t>
  </si>
  <si>
    <t>Share-based compensation expense included in condensed consolidated statements of income</t>
  </si>
  <si>
    <t>The following table summarizes share-based compensation expense included in our condensed consolidated statements of income: For the Three Months (In millions) 2018 2017 Research and development $ 21.9 $ 18.7 Selling, general and administrative 28.5 29.4 Subtotal 50.4 48.1 Capitalized share-based compensation costs (3.4 ) (2.7 ) Share-based compensation expense included in total cost and expenses 47.0 45.4 Income tax effect (7.6 ) (12.4 ) Share-based compensation expense included in net income attributable to Biogen Inc. $ 39.4 $ 33.0</t>
  </si>
  <si>
    <t>Summary of share-based compensation expense associated with each of our share-based compensating programs</t>
  </si>
  <si>
    <t>The following table summarizes share-based compensation expense associated with each of our share-based compensation programs: For the Three Months (In millions) 2018 2017 Market stock units $ 6.1 $ 9.6 Time-vested restricted stock units 36.1 26.9 Cash settled performance units 4.3 3.5 Performance units (0.8 ) 4.5 Performance stock units settled in stock 0.7 — Performance stock units settled in cash 0.1 — Employee stock purchase plan 3.9 3.6 Subtotal 50.4 48.1 Capitalized share-based compensation costs (3.4 ) (2.7 ) Share-based compensation expense included in total cost and expenses $ 47.0 $ 45.4</t>
  </si>
  <si>
    <t>Income Taxes (Tables)</t>
  </si>
  <si>
    <t>Reconciliation between the U.S. federal statutory tax rate and effective tax rate</t>
  </si>
  <si>
    <t>A reconciliation between the U.S. federal statutory tax rate and our effective tax rate is summarized as follows: For the Three Months 2018 2017 Statutory rate 21.0 % 35.0 % State taxes 0.9 0.1 Taxes on foreign earnings (0.7 ) (11.2 ) Credits and net operating loss utilization (0.8 ) (0.7 ) Purchased intangible assets 0.6 1.4 Manufacturing deduction — (2.1 ) Other permanent items 0.4 0.7 Other 0.2 1.0 Effective tax rate 21.6 % 24.2 %</t>
  </si>
  <si>
    <t>Other Consolidated Financial Statement Detail (Tables)</t>
  </si>
  <si>
    <t>Components of other income (expense), net, are summarized as follows: For the Three Months (In millions) 2018 2017 Interest income $ 26.7 $ 16.7 Interest expense (50.5 ) (63.4 ) Gain (loss) on investments, net (14.4 ) 2.4 Foreign exchange gains (losses), net (1.0 ) 4.0 Other, net (1.8 ) 2.3 Total other income (expense), net $ (41.0 ) $ (38.0 )</t>
  </si>
  <si>
    <t>Accrued expenses and other consists of the following: (In millions) As of As of Revenue-related reserves for discounts and allowances $ 657.5 $ 572.0 Current portion of contingent consideration obligations 524.3 844.6 Royalties and licensing fees 194.6 206.7 Employee compensation and benefits 186.7 297.7 Construction in progress 178.2 159.7 Collaboration expenses 176.4 183.7 Other 653.4 636.9 Total accrued expenses and other $ 2,571.1 $ 2,901.3</t>
  </si>
  <si>
    <t>Summary of Significant Accounting Policies Summary of Significant Accounting Policies (Details) $ in Millions</t>
  </si>
  <si>
    <t>Mar. 31, 2018segment</t>
  </si>
  <si>
    <t>Mar. 31, 2017USD ($)</t>
  </si>
  <si>
    <t>Jan. 01, 2018USD ($)</t>
  </si>
  <si>
    <t>Number of reportable segments | segment</t>
  </si>
  <si>
    <t>Interest in subsidiary (less than given percentage)</t>
  </si>
  <si>
    <t>100.00%</t>
  </si>
  <si>
    <t>Accounting Standards Update 2016-01</t>
  </si>
  <si>
    <t>Cumulative effect of new accounting principle</t>
  </si>
  <si>
    <t>Accounting Standards Update 2016-01 | Retained Earnings</t>
  </si>
  <si>
    <t>Accounting Standards Update 2016-16 | Net deferred tax asset</t>
  </si>
  <si>
    <t>Accounting Standards Update 2016-16 | Retained Earnings</t>
  </si>
  <si>
    <t>Accounting Standards Updated 2017-07 | Other income (expense)</t>
  </si>
  <si>
    <t>Prior period reclassification adjustment</t>
  </si>
  <si>
    <t>Acquisitions (Details Textual) - USD ($) $ in Millions</t>
  </si>
  <si>
    <t>Business Acquisition [Line Items]</t>
  </si>
  <si>
    <t>Karyopharm</t>
  </si>
  <si>
    <t>Estimated additional payments upon achievement of milestones</t>
  </si>
  <si>
    <t>Restructuring Restructuring (Details Textual) - USD ($) $ in Millions</t>
  </si>
  <si>
    <t>Restructuring Cost and Reserve [Line Items]</t>
  </si>
  <si>
    <t>2017 Corporate Strategy</t>
  </si>
  <si>
    <t>Revenues Revenues by Product (Details) - USD ($) $ in Millions</t>
  </si>
  <si>
    <t>Disaggregation of Revenue [Line Items]</t>
  </si>
  <si>
    <t>U.S.</t>
  </si>
  <si>
    <t>Rest of world</t>
  </si>
  <si>
    <t>TECFIDERA</t>
  </si>
  <si>
    <t>TECFIDERA | U.S.</t>
  </si>
  <si>
    <t>TECFIDERA | Rest of world</t>
  </si>
  <si>
    <t>Interferon</t>
  </si>
  <si>
    <t>Interferon | U.S.</t>
  </si>
  <si>
    <t>Interferon | Rest of world</t>
  </si>
  <si>
    <t>TYSABRI</t>
  </si>
  <si>
    <t>TYSABRI | U.S.</t>
  </si>
  <si>
    <t>TYSABRI | Rest of world</t>
  </si>
  <si>
    <t>FAMPYRA</t>
  </si>
  <si>
    <t>FAMPYRA | U.S.</t>
  </si>
  <si>
    <t>FAMPYRA | Rest of world</t>
  </si>
  <si>
    <t>ZINBRYTA</t>
  </si>
  <si>
    <t>ZINBRYTA | U.S.</t>
  </si>
  <si>
    <t>ZINBRYTA | Rest of world</t>
  </si>
  <si>
    <t>SPINRAZA</t>
  </si>
  <si>
    <t>SPINRAZA | U.S.</t>
  </si>
  <si>
    <t>SPINRAZA | Rest of world</t>
  </si>
  <si>
    <t>ELOCTATE</t>
  </si>
  <si>
    <t>ELOCTATE | U.S.</t>
  </si>
  <si>
    <t>ELOCTATE | Rest of world</t>
  </si>
  <si>
    <t>ALPROLIX</t>
  </si>
  <si>
    <t>ALPROLIX | U.S.</t>
  </si>
  <si>
    <t>ALPROLIX | Rest of world</t>
  </si>
  <si>
    <t>FUMADERM</t>
  </si>
  <si>
    <t>FUMADERM | U.S.</t>
  </si>
  <si>
    <t>FUMADERM | Rest of world</t>
  </si>
  <si>
    <t>BENEPALI</t>
  </si>
  <si>
    <t>BENEPALI | U.S.</t>
  </si>
  <si>
    <t>BENEPALI | Rest of world</t>
  </si>
  <si>
    <t>FLIXABI</t>
  </si>
  <si>
    <t>FLIXABI | U.S.</t>
  </si>
  <si>
    <t>FLIXABI | Rest of world</t>
  </si>
  <si>
    <t>Revenues Reserves for Discounts and Allowances (Details 1) $ in Millions</t>
  </si>
  <si>
    <t>Mar. 31, 2018USD ($)</t>
  </si>
  <si>
    <t>Valuation and Qualifying Accounts Disclosure [Line Items]</t>
  </si>
  <si>
    <t>Beginning Balance</t>
  </si>
  <si>
    <t>Current Provisions Relating To Sales In Current Year</t>
  </si>
  <si>
    <t>Adjustments Relating To Prior Years</t>
  </si>
  <si>
    <t>Payments/Returns Relating To Sales in Current Year</t>
  </si>
  <si>
    <t>Payments/Returns Relating To Sales in Prior Year</t>
  </si>
  <si>
    <t>Ending Balance</t>
  </si>
  <si>
    <t>Discounts</t>
  </si>
  <si>
    <t>Contractual adjustments</t>
  </si>
  <si>
    <t>Returns</t>
  </si>
  <si>
    <t>Revenues Reserves for Discounts and Allowances (Details 2) - USD ($) $ in Millions</t>
  </si>
  <si>
    <t>Total Reserves</t>
  </si>
  <si>
    <t>Reduction of accounts receivable</t>
  </si>
  <si>
    <t>Component of accrued expenses and other</t>
  </si>
  <si>
    <t>Revenues Revenues from Anti-CD20 Therapeutic Programs (Details) - USD ($) $ in Millions</t>
  </si>
  <si>
    <t>Other revenues from anti-cd20 therapeutic programs</t>
  </si>
  <si>
    <t>Total revenues from anti-CD20 therapeutic programs</t>
  </si>
  <si>
    <t>Genentech</t>
  </si>
  <si>
    <t>Biogen's share of pre-tax profits in the U.S. for RITUXAN and GAZYVA, including the reimbursement of selling and development expenses</t>
  </si>
  <si>
    <t>Revenues Other Revenues (Details) - USD ($) $ in Millions</t>
  </si>
  <si>
    <t>Royalty Revenue</t>
  </si>
  <si>
    <t>AbbVie</t>
  </si>
  <si>
    <t>Samsung Bioepis</t>
  </si>
  <si>
    <t>Other corporate revenues [Member]</t>
  </si>
  <si>
    <t>Revenues Revenues (Details Textual)</t>
  </si>
  <si>
    <t>Distributor One</t>
  </si>
  <si>
    <t>Percentage of revenues from major distributors</t>
  </si>
  <si>
    <t>34.00%</t>
  </si>
  <si>
    <t>36.80%</t>
  </si>
  <si>
    <t>Distributor Two</t>
  </si>
  <si>
    <t>15.90%</t>
  </si>
  <si>
    <t>19.30%</t>
  </si>
  <si>
    <t>Inventory (Details) - USD ($) $ in Millions</t>
  </si>
  <si>
    <t>Components of inventories</t>
  </si>
  <si>
    <t>Raw materials</t>
  </si>
  <si>
    <t>Work in process</t>
  </si>
  <si>
    <t>Finished goods</t>
  </si>
  <si>
    <t>Total inventory</t>
  </si>
  <si>
    <t>Inventory, current</t>
  </si>
  <si>
    <t>Inventory, Noncurrent</t>
  </si>
  <si>
    <t>Intangible Assets and Goodwill (Details) - USD ($) $ in Millions</t>
  </si>
  <si>
    <t>Total intangible assets, gross</t>
  </si>
  <si>
    <t>Accumulated Amortization</t>
  </si>
  <si>
    <t>Payment made to Forward Pharma</t>
  </si>
  <si>
    <t>Intangible Assets and Goodwill (Textual) [Abstract]</t>
  </si>
  <si>
    <t>Accumulated impairment losses related to goodwill</t>
  </si>
  <si>
    <t>Expected future amortization expense, 2018 (remaining nine months)</t>
  </si>
  <si>
    <t>Expected future amortization expense, 2019</t>
  </si>
  <si>
    <t>Expected future amortization expense, 2020</t>
  </si>
  <si>
    <t>Expected future amortization expense, 2021</t>
  </si>
  <si>
    <t>Expected future amortization expense, 2022</t>
  </si>
  <si>
    <t>Expected future amortization expense, 2023</t>
  </si>
  <si>
    <t>Out-licensed patents</t>
  </si>
  <si>
    <t>Cost</t>
  </si>
  <si>
    <t>Net</t>
  </si>
  <si>
    <t>Out-licensed patents | Minimum</t>
  </si>
  <si>
    <t>Estimated life, (in years)</t>
  </si>
  <si>
    <t>13 years</t>
  </si>
  <si>
    <t>Out-licensed patents | Maximum</t>
  </si>
  <si>
    <t>23 years</t>
  </si>
  <si>
    <t>Developed technology</t>
  </si>
  <si>
    <t>Developed technology | Minimum</t>
  </si>
  <si>
    <t>15 years</t>
  </si>
  <si>
    <t>Developed technology | Maximum</t>
  </si>
  <si>
    <t>Developed technology | AVONEX</t>
  </si>
  <si>
    <t>Acquired and in-licensed rights and patents</t>
  </si>
  <si>
    <t>Acquired and in-licensed rights and patents | Minimum</t>
  </si>
  <si>
    <t>4 years</t>
  </si>
  <si>
    <t>Acquired and in-licensed rights and patents | Maximum</t>
  </si>
  <si>
    <t>18 years</t>
  </si>
  <si>
    <t>Acquired and in-licensed rights and patents | TECFIDERA</t>
  </si>
  <si>
    <t>In Process Research and Development</t>
  </si>
  <si>
    <t>Indefinite lived intangible assets useful life</t>
  </si>
  <si>
    <t>Indefinite until commercialization</t>
  </si>
  <si>
    <t>Cost and Net</t>
  </si>
  <si>
    <t>Trademarks and Trade Names</t>
  </si>
  <si>
    <t>Indefinite</t>
  </si>
  <si>
    <t>TYSABRI | Acquired and in-licensed rights and patents</t>
  </si>
  <si>
    <t>Intangible Assets and Goodwill (Details 1) - USD ($) $ in Millions</t>
  </si>
  <si>
    <t>Goodwill [Line Items]</t>
  </si>
  <si>
    <t>Increase in goodwill</t>
  </si>
  <si>
    <t>Income tax expense (benefit)</t>
  </si>
  <si>
    <t>Goodwill, beginning of period</t>
  </si>
  <si>
    <t>Goodwill, end of period</t>
  </si>
  <si>
    <t>TECFIDERA | Fumapharm AG</t>
  </si>
  <si>
    <t>Fair Value Measurements (Details) - USD ($) $ in Millions</t>
  </si>
  <si>
    <t>Dec. 31, 2016</t>
  </si>
  <si>
    <t>Assets:</t>
  </si>
  <si>
    <t>Marketable debt securities</t>
  </si>
  <si>
    <t>Fair Value, Measurements, Recurring</t>
  </si>
  <si>
    <t>Cash equivalents</t>
  </si>
  <si>
    <t>Marketable equity securities</t>
  </si>
  <si>
    <t>Derivative contracts</t>
  </si>
  <si>
    <t>Plan assets for deferred compensation</t>
  </si>
  <si>
    <t>Total</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 [Line Items]</t>
  </si>
  <si>
    <t>Notes payable, carrying value</t>
  </si>
  <si>
    <t>Debt instruments, fair value</t>
  </si>
  <si>
    <t>Notes Payable to Fumedica</t>
  </si>
  <si>
    <t>Notes payable, fair value</t>
  </si>
  <si>
    <t>2.900% Senior Notes due 2020</t>
  </si>
  <si>
    <t>3.625% Senior Notes due 2022</t>
  </si>
  <si>
    <t>4.050% Senior Notes due 2025</t>
  </si>
  <si>
    <t>5.200% Senior Notes due 2045</t>
  </si>
  <si>
    <t>Fair Value Measurements (Details 2) - USD ($) $ in Millions</t>
  </si>
  <si>
    <t>Business Acquisition, Contingent Consideration [Line Items]</t>
  </si>
  <si>
    <t>Changes in fair value</t>
  </si>
  <si>
    <t>Payments</t>
  </si>
  <si>
    <t>Fair value, beginning of period</t>
  </si>
  <si>
    <t>Fair value, end of period</t>
  </si>
  <si>
    <t>Fair Value Measurements (Details Textual) - USD ($) $ in Millions</t>
  </si>
  <si>
    <t>Asset impairment charges</t>
  </si>
  <si>
    <t>Changes in valuation techniques</t>
  </si>
  <si>
    <t>Senior Notes interest rate</t>
  </si>
  <si>
    <t>2.90%</t>
  </si>
  <si>
    <t>3.625%</t>
  </si>
  <si>
    <t>4.05%</t>
  </si>
  <si>
    <t>5.20%</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Millions</t>
  </si>
  <si>
    <t>Proceeds from maturities and sales</t>
  </si>
  <si>
    <t>Realized gains</t>
  </si>
  <si>
    <t>Realized losses</t>
  </si>
  <si>
    <t>Financial Instruments (Details Textual)</t>
  </si>
  <si>
    <t>12 Months Ended</t>
  </si>
  <si>
    <t>Average maturity of marketable securities, months</t>
  </si>
  <si>
    <t>7 months</t>
  </si>
  <si>
    <t>17 months</t>
  </si>
  <si>
    <t>Financial Instruments Financial Instruments (Details Textual 2) - USD ($) $ in Millions</t>
  </si>
  <si>
    <t>Strategic Investments</t>
  </si>
  <si>
    <t>Strategic investment portfolio</t>
  </si>
  <si>
    <t>Derivative Instruments (Details) - USD ($) $ in Millions</t>
  </si>
  <si>
    <t>Derivative Instruments (Textual) [Abstract]</t>
  </si>
  <si>
    <t>Range of durations of foreign currency forward contracts</t>
  </si>
  <si>
    <t>12 months</t>
  </si>
  <si>
    <t>Gain/Loss on fair value of foreign currency forward contracts</t>
  </si>
  <si>
    <t>Net gains (losses) of other income (expense) related to foreign currency forward contracts</t>
  </si>
  <si>
    <t>Minimum</t>
  </si>
  <si>
    <t>1 month</t>
  </si>
  <si>
    <t>Maximum</t>
  </si>
  <si>
    <t>21 months</t>
  </si>
  <si>
    <t>Not designated as hedging instrument</t>
  </si>
  <si>
    <t>Aggregate notional amount</t>
  </si>
  <si>
    <t>Other current assets | Designated as hedging instrument</t>
  </si>
  <si>
    <t>Summary of Derivatives designated as Hedging Instruments</t>
  </si>
  <si>
    <t>Derivative asset, fair value, net</t>
  </si>
  <si>
    <t>Other current assets | Not designated as hedging instrument</t>
  </si>
  <si>
    <t>Investments and other assets | Designated as hedging instrument</t>
  </si>
  <si>
    <t>Accrued expenses and other | Designated as hedging instrument</t>
  </si>
  <si>
    <t>Derivative liability, fair value, net</t>
  </si>
  <si>
    <t>Accrued expenses and other | Not designated as hedging instrument</t>
  </si>
  <si>
    <t>Other long-term liabilities | Designated as hedging instrument</t>
  </si>
  <si>
    <t>Foreign exchange contract | Designated as hedging instrument</t>
  </si>
  <si>
    <t>Interest rate swap | Designated as hedging instrument</t>
  </si>
  <si>
    <t>Revenue | Cash flows, revenue | Foreign exchange contract</t>
  </si>
  <si>
    <t>Net gains (losses) in operating income for the settlement of certain effective cash flow hedge instruments</t>
  </si>
  <si>
    <t>Net gains (losses) in net income of foreign currency forward contracts due to exclusion from effectiveness testing</t>
  </si>
  <si>
    <t>Operating expense | Cash flows, operating expenses | Foreign exchange contract</t>
  </si>
  <si>
    <t>Other income (expense) | Cash flows, revenue | Foreign exchange contract</t>
  </si>
  <si>
    <t>Other income (expense) | Cash flows, operating expenses | Foreign exchange contract</t>
  </si>
  <si>
    <t>Euro | Foreign exchange contract | Designated as hedging instrument</t>
  </si>
  <si>
    <t>British pound | Foreign exchange contract | Designated as hedging instrument</t>
  </si>
  <si>
    <t>Canadian dollar | Foreign exchange contract | Designated as hedging instrument</t>
  </si>
  <si>
    <t>Swiss franc | Foreign exchange contract | Designated as hedging instrument</t>
  </si>
  <si>
    <t>Short-term derivative [Member]</t>
  </si>
  <si>
    <t>Unrealized gain (loss) on foreign currency derivatives, net, before tax</t>
  </si>
  <si>
    <t>Property, Plant and Equipment Property, Plant and Equipment (Details) - USD ($) $ in Millions</t>
  </si>
  <si>
    <t>Property, Plant and Equipment [Line Items]</t>
  </si>
  <si>
    <t>Accumulated depreciation</t>
  </si>
  <si>
    <t>Solothurn, Switzerland</t>
  </si>
  <si>
    <t>Construction in progress</t>
  </si>
  <si>
    <t>Contractual commitments for the construction of the facility</t>
  </si>
  <si>
    <t>Equity (Details) - USD ($) $ in Millions</t>
  </si>
  <si>
    <t>Reconciliation of equity attributable to non-controlling interests</t>
  </si>
  <si>
    <t>NCI, beginning of period</t>
  </si>
  <si>
    <t>Net income (loss) attributable to NCI, net of tax</t>
  </si>
  <si>
    <t>Translation adjustment and other</t>
  </si>
  <si>
    <t>NCI, end of period</t>
  </si>
  <si>
    <t>Equity (Details Textual) - USD ($) shares in Millions, $ in Millions</t>
  </si>
  <si>
    <t>Sep. 30, 2016</t>
  </si>
  <si>
    <t>Mar. 31, 2011</t>
  </si>
  <si>
    <t>Class of Stock [Line Items]</t>
  </si>
  <si>
    <t>Payments for repurchase of common stock</t>
  </si>
  <si>
    <t>Equity increase during the period</t>
  </si>
  <si>
    <t>2016 Share Repurchase Program</t>
  </si>
  <si>
    <t>Authorized amount of share repurchases under the 2016 Share Repurchase Program</t>
  </si>
  <si>
    <t>Repurchase and retire of common stock, shares</t>
  </si>
  <si>
    <t>2011 Share Repurchase Program</t>
  </si>
  <si>
    <t>Common stock shares authorized for repurchased</t>
  </si>
  <si>
    <t>Repurchase of common stock, shares</t>
  </si>
  <si>
    <t>Accumulated Other Comprehensive Income (Loss) Accumulated Other Comprehensive Income (Loss) (Details) - USD ($) $ in Millions</t>
  </si>
  <si>
    <t>Jan. 01, 2018</t>
  </si>
  <si>
    <t>Accumulated other comprehensive income [Line Items]</t>
  </si>
  <si>
    <t>Balance, as of the beginning of the period</t>
  </si>
  <si>
    <t>Balance, as of January 1, 2018</t>
  </si>
  <si>
    <t>Other comprehensive income loss before reclassifications</t>
  </si>
  <si>
    <t>Amounts reclassified from accumulated other comprehensive income loss</t>
  </si>
  <si>
    <t>Net current period other comprehensive income loss</t>
  </si>
  <si>
    <t>Balance, as of the end of the period</t>
  </si>
  <si>
    <t>Accumulated Net Unrealized Investment Gain (Loss)</t>
  </si>
  <si>
    <t>Accumulated Net Gain (Loss) from Designated or Qualifying Cash Flow Hedges</t>
  </si>
  <si>
    <t>Accumulated Defined Benefit Plans Adjustment</t>
  </si>
  <si>
    <t>Accumulated Translation Adjustment</t>
  </si>
  <si>
    <t>Accounting Standards Update 2016-01 | Accumulated Net Unrealized Investment Gain (Loss)</t>
  </si>
  <si>
    <t>Accumulated Other Comprehensive Income (Loss) Accumulated Other Comprehensive Income (Loss) (Details 1) - USD ($) $ in Millions</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Operating expenses</t>
  </si>
  <si>
    <t>Earnings per Share (Details) - USD ($) shares in Millions, $ in Millions</t>
  </si>
  <si>
    <t>Numerator:</t>
  </si>
  <si>
    <t>Net income attributable to Biogen Inc</t>
  </si>
  <si>
    <t>Weighted average number of common shares outstanding</t>
  </si>
  <si>
    <t>Effect of dilutive securities:</t>
  </si>
  <si>
    <t>Dilutive potential common shares</t>
  </si>
  <si>
    <t>Shares used in calculating diluted earnings per share</t>
  </si>
  <si>
    <t>Stock options and employee stock purchase plan</t>
  </si>
  <si>
    <t>Stock units</t>
  </si>
  <si>
    <t>Time-vested restricted stock units</t>
  </si>
  <si>
    <t>Market stock units</t>
  </si>
  <si>
    <t>Performance stock units settled in stock</t>
  </si>
  <si>
    <t>Share-Based Payments (Details) - USD ($) $ in Millions</t>
  </si>
  <si>
    <t>Share-based Compensation Expense included in consolidated statements of income</t>
  </si>
  <si>
    <t>Subtotal</t>
  </si>
  <si>
    <t>Capitalized share-based compensation costs</t>
  </si>
  <si>
    <t>Share-based compensation expense included in total costs and expenses</t>
  </si>
  <si>
    <t>Income tax effect</t>
  </si>
  <si>
    <t>Share-based compensation expense</t>
  </si>
  <si>
    <t>Total share-based compensation expense, net of tax</t>
  </si>
  <si>
    <t>Share-Based Payments (Details 1) - USD ($) $ in Millions</t>
  </si>
  <si>
    <t>Summary of share based compensation expense associated with different programs [Abstract]</t>
  </si>
  <si>
    <t>Cash settled performance shares</t>
  </si>
  <si>
    <t>Performance units</t>
  </si>
  <si>
    <t>Performance stock units settled in cash</t>
  </si>
  <si>
    <t>Employee stock purchase plan</t>
  </si>
  <si>
    <t>Share-based Payments Share-based Payments (Details Textual)</t>
  </si>
  <si>
    <t>Mar. 31, 2018$ / sharesshares</t>
  </si>
  <si>
    <t>Share-based Compensation Arrangement by Share-based Payment Award [Line Items]</t>
  </si>
  <si>
    <t>Percentage of earnings of the target number of units granted based on actual stock performance (Minimum)</t>
  </si>
  <si>
    <t>0.00%</t>
  </si>
  <si>
    <t>Percentage of earnings of the target number of units granted based on actual stock performance (Maximum)</t>
  </si>
  <si>
    <t>200.00%</t>
  </si>
  <si>
    <t>Number of shares granted</t>
  </si>
  <si>
    <t>Weighted average grant date fair value | $ / shares</t>
  </si>
  <si>
    <t>Number of days for calculation of average closing stock price</t>
  </si>
  <si>
    <t>30 days</t>
  </si>
  <si>
    <t>Income Taxes (Details)</t>
  </si>
  <si>
    <t>Statutory rate</t>
  </si>
  <si>
    <t>21.00%</t>
  </si>
  <si>
    <t>35.00%</t>
  </si>
  <si>
    <t>State taxes</t>
  </si>
  <si>
    <t>0.90%</t>
  </si>
  <si>
    <t>0.10%</t>
  </si>
  <si>
    <t>Taxes on foreign earnings</t>
  </si>
  <si>
    <t>(0.70%)</t>
  </si>
  <si>
    <t>(11.20%)</t>
  </si>
  <si>
    <t>Credits and net operating loss utilization</t>
  </si>
  <si>
    <t>(0.80%)</t>
  </si>
  <si>
    <t>Purchased intangible assets</t>
  </si>
  <si>
    <t>0.60%</t>
  </si>
  <si>
    <t>1.40%</t>
  </si>
  <si>
    <t>Manufacturing deduction</t>
  </si>
  <si>
    <t>(2.10%)</t>
  </si>
  <si>
    <t>Permanent items</t>
  </si>
  <si>
    <t>0.40%</t>
  </si>
  <si>
    <t>0.70%</t>
  </si>
  <si>
    <t>0.20%</t>
  </si>
  <si>
    <t>1.00%</t>
  </si>
  <si>
    <t>Effective tax rate</t>
  </si>
  <si>
    <t>21.60%</t>
  </si>
  <si>
    <t>24.20%</t>
  </si>
  <si>
    <t>Income Taxes (Details Textual) - USD ($) $ in Millions</t>
  </si>
  <si>
    <t>Income Tax Contingency [Line Items]</t>
  </si>
  <si>
    <t>2017 Tax Act</t>
  </si>
  <si>
    <t>Remeasurement of our deferred tax balances in our provisional estimate</t>
  </si>
  <si>
    <t>Current deferred tax liabilities</t>
  </si>
  <si>
    <t>Foreign tax authority</t>
  </si>
  <si>
    <t>Income tax payment, including penalties and interest</t>
  </si>
  <si>
    <t>Foreign earnings in the form of cash and cash equivalents | 2017 Tax Act</t>
  </si>
  <si>
    <t>Transition Toll Tax repatriation tax rate</t>
  </si>
  <si>
    <t>15.50%</t>
  </si>
  <si>
    <t>Other foreign earnings | 2017 Tax Act</t>
  </si>
  <si>
    <t>8.00%</t>
  </si>
  <si>
    <t>Accounting Standards Update 2016-16 | Deferred tax asset</t>
  </si>
  <si>
    <t>Accounting Standards Update 2016-16 | Deferred tax liability</t>
  </si>
  <si>
    <t>Other Consolidated Financial Statement Detail (Details) - USD ($) $ in Millions</t>
  </si>
  <si>
    <t>Accrued Expenses and Other</t>
  </si>
  <si>
    <t>Revenue-related reserves for discounts and allowances</t>
  </si>
  <si>
    <t>Current portion of contingent consideration obligations and milestones</t>
  </si>
  <si>
    <t>Royalties and licensing fees</t>
  </si>
  <si>
    <t>Employee compensation and benefits</t>
  </si>
  <si>
    <t>Construction Payable</t>
  </si>
  <si>
    <t>Collaboration expenses accrual</t>
  </si>
  <si>
    <t>Total accrued expenses and other</t>
  </si>
  <si>
    <t>Other Income (Expense), Net</t>
  </si>
  <si>
    <t>Interest income</t>
  </si>
  <si>
    <t>Interest expense</t>
  </si>
  <si>
    <t>Gain (loss) on sales of investments, net</t>
  </si>
  <si>
    <t>Foreign exchange gains (losses), net</t>
  </si>
  <si>
    <t>Other, net</t>
  </si>
  <si>
    <t>Other Consolidated Financial Statement Detail Other Consolidated Financial Statement (Details Textual) - USD ($) $ in Millions</t>
  </si>
  <si>
    <t>Other Assets [Abstract]</t>
  </si>
  <si>
    <t>Prepaid taxes</t>
  </si>
  <si>
    <t>Investments in Variable Interest Entities (Details) - USD ($) $ in Millions</t>
  </si>
  <si>
    <t>1 Months Ended</t>
  </si>
  <si>
    <t>Oct. 31, 2017</t>
  </si>
  <si>
    <t>Investment in Variable Interest Entities (Textual)</t>
  </si>
  <si>
    <t>Investment in biotechnology companies that are determined to be unconsolidated variable interest entities</t>
  </si>
  <si>
    <t>Neurimmune</t>
  </si>
  <si>
    <t>Variable Interest Entity [Line Items]</t>
  </si>
  <si>
    <t>Payments to Neurimmune</t>
  </si>
  <si>
    <t>Reduction in royalty rate payable on commercial sales</t>
  </si>
  <si>
    <t>15.00%</t>
  </si>
  <si>
    <t>Additional reduction in royalty rate payable on commercial sales</t>
  </si>
  <si>
    <t>5.00%</t>
  </si>
  <si>
    <t>Additional Potential Payments to Noncontrolling Interest</t>
  </si>
  <si>
    <t>Collaborative and Other Relationships Collaborative and Other Relationships - Collaborations (Details) - USD ($) $ in Millions</t>
  </si>
  <si>
    <t>9 Months Ended</t>
  </si>
  <si>
    <t>Jan. 31, 2019</t>
  </si>
  <si>
    <t>Dec. 31, 2018</t>
  </si>
  <si>
    <t>Collaborative Arrangements and Non-collaborative Arrangement Transactions [Line Items]</t>
  </si>
  <si>
    <t>Inventory charges</t>
  </si>
  <si>
    <t>Biogen share of co-promotion profits or losses</t>
  </si>
  <si>
    <t>50.00%</t>
  </si>
  <si>
    <t>Eisai | E2609 and BAN2401</t>
  </si>
  <si>
    <t>Eisai | Aducanumab</t>
  </si>
  <si>
    <t>Scenario, Forecast | Eisai</t>
  </si>
  <si>
    <t>Percentage of future development costs related to Eisai</t>
  </si>
  <si>
    <t>45.00%</t>
  </si>
  <si>
    <t>U.S. | AbbVie</t>
  </si>
  <si>
    <t>E.U. and Canada | AbbVie</t>
  </si>
  <si>
    <t>Collaborative and Other Relationships Collaborative and Other Relationships - Equity Method Investments (Details) - USD ($) $ in Millions</t>
  </si>
  <si>
    <t>Feb. 29, 2012</t>
  </si>
  <si>
    <t>Schedule of Equity Method Investments [Line Items]</t>
  </si>
  <si>
    <t>Revenue related to technical development and technology transfer services</t>
  </si>
  <si>
    <t>Percentage of stake in entity</t>
  </si>
  <si>
    <t>5.40%</t>
  </si>
  <si>
    <t>Percentage of stake in entity maximum</t>
  </si>
  <si>
    <t>49.90%</t>
  </si>
  <si>
    <t>Litigation Litigation (Details)</t>
  </si>
  <si>
    <t>Brazil</t>
  </si>
  <si>
    <t>Brazil tax assessment, including interest and penalties</t>
  </si>
  <si>
    <t>Subsequent Events Subsequent Events (Details) - USD ($) $ in Millions</t>
  </si>
  <si>
    <t>Subsequent Event [Line Items]</t>
  </si>
  <si>
    <t>Pfizer | Subsequent Event</t>
  </si>
  <si>
    <t>Ionis Pharmaceuticals | Subsequent Event</t>
  </si>
  <si>
    <t>Term of collaboration agreement</t>
  </si>
  <si>
    <t>10 years</t>
  </si>
  <si>
    <t>Purchase of common stock</t>
  </si>
  <si>
    <t>Premium on purchase of common stock</t>
  </si>
  <si>
    <t>25.00%</t>
  </si>
  <si>
    <t>Total payment to enter collaboration agreement</t>
  </si>
  <si>
    <t>Minimum | Ionis Pharmaceuticals | Subsequent Event</t>
  </si>
  <si>
    <t>Maximum | Ionis Pharmaceuticals | Subsequent Event</t>
  </si>
  <si>
    <t>Development Milestones [Member] | Pfizer | Subsequent Eve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0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1007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48</v>
      </c>
    </row>
    <row r="4" spans="1:2">
      <c r="A4" s="4" t="s">
        <v>69</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523.5</v>
      </c>
      <c r="C4" s="7" t="n">
        <v>2380.1</v>
      </c>
    </row>
    <row r="5" spans="1:3">
      <c r="A5" s="4" t="s">
        <v>26</v>
      </c>
      <c r="B5" s="8" t="n">
        <v>443.2</v>
      </c>
      <c r="C5" s="8" t="n">
        <v>340.6</v>
      </c>
    </row>
    <row r="6" spans="1:3">
      <c r="A6" s="4" t="s">
        <v>27</v>
      </c>
      <c r="B6" s="8" t="n">
        <v>164.4</v>
      </c>
      <c r="C6" s="5" t="n">
        <v>90</v>
      </c>
    </row>
    <row r="7" spans="1:3">
      <c r="A7" s="4" t="s">
        <v>28</v>
      </c>
      <c r="B7" s="8" t="n">
        <v>3131.1</v>
      </c>
      <c r="C7" s="8" t="n">
        <v>2810.7</v>
      </c>
    </row>
    <row r="8" spans="1:3">
      <c r="A8" s="3" t="s">
        <v>29</v>
      </c>
    </row>
    <row r="9" spans="1:3">
      <c r="A9" s="4" t="s">
        <v>30</v>
      </c>
      <c r="B9" s="5" t="n">
        <v>446</v>
      </c>
      <c r="C9" s="8" t="n">
        <v>384.6</v>
      </c>
    </row>
    <row r="10" spans="1:3">
      <c r="A10" s="4" t="s">
        <v>31</v>
      </c>
      <c r="B10" s="8" t="n">
        <v>496.7</v>
      </c>
      <c r="C10" s="8" t="n">
        <v>423.4</v>
      </c>
    </row>
    <row r="11" spans="1:3">
      <c r="A11" s="4" t="s">
        <v>32</v>
      </c>
      <c r="B11" s="8" t="n">
        <v>501.3</v>
      </c>
      <c r="C11" s="8" t="n">
        <v>498.7</v>
      </c>
    </row>
    <row r="12" spans="1:3">
      <c r="A12" s="4" t="s">
        <v>33</v>
      </c>
      <c r="B12" s="8" t="n">
        <v>103.9</v>
      </c>
      <c r="C12" s="8" t="n">
        <v>448.5</v>
      </c>
    </row>
    <row r="13" spans="1:3">
      <c r="A13" s="4" t="s">
        <v>34</v>
      </c>
      <c r="B13" s="8" t="n">
        <v>42.5</v>
      </c>
      <c r="C13" s="8" t="n">
        <v>20.8</v>
      </c>
    </row>
    <row r="14" spans="1:3">
      <c r="A14" s="4" t="s">
        <v>35</v>
      </c>
      <c r="B14" s="5" t="n">
        <v>10</v>
      </c>
      <c r="C14" s="5" t="n">
        <v>0</v>
      </c>
    </row>
    <row r="15" spans="1:3">
      <c r="A15" s="4" t="s">
        <v>36</v>
      </c>
      <c r="B15" s="8" t="n">
        <v>-5.6</v>
      </c>
      <c r="C15" s="5" t="n">
        <v>10</v>
      </c>
    </row>
    <row r="16" spans="1:3">
      <c r="A16" s="4" t="s">
        <v>37</v>
      </c>
      <c r="B16" s="8" t="n">
        <v>1.6</v>
      </c>
      <c r="C16" s="5" t="n">
        <v>0</v>
      </c>
    </row>
    <row r="17" spans="1:3">
      <c r="A17" s="4" t="s">
        <v>38</v>
      </c>
      <c r="B17" s="8" t="n">
        <v>1596.4</v>
      </c>
      <c r="C17" s="5" t="n">
        <v>1786</v>
      </c>
    </row>
    <row r="18" spans="1:3">
      <c r="A18" s="4" t="s">
        <v>39</v>
      </c>
      <c r="B18" s="8" t="n">
        <v>1534.7</v>
      </c>
      <c r="C18" s="8" t="n">
        <v>1024.7</v>
      </c>
    </row>
    <row r="19" spans="1:3">
      <c r="A19" s="4" t="s">
        <v>40</v>
      </c>
      <c r="B19" s="5" t="n">
        <v>-41</v>
      </c>
      <c r="C19" s="5" t="n">
        <v>-38</v>
      </c>
    </row>
    <row r="20" spans="1:3">
      <c r="A20" s="4" t="s">
        <v>41</v>
      </c>
      <c r="B20" s="8" t="n">
        <v>1493.7</v>
      </c>
      <c r="C20" s="8" t="n">
        <v>986.7</v>
      </c>
    </row>
    <row r="21" spans="1:3">
      <c r="A21" s="4" t="s">
        <v>42</v>
      </c>
      <c r="B21" s="8" t="n">
        <v>322.5</v>
      </c>
      <c r="C21" s="8" t="n">
        <v>239.2</v>
      </c>
    </row>
    <row r="22" spans="1:3">
      <c r="A22" s="4" t="s">
        <v>43</v>
      </c>
      <c r="B22" s="5" t="n">
        <v>0</v>
      </c>
      <c r="C22" s="5" t="n">
        <v>0</v>
      </c>
    </row>
    <row r="23" spans="1:3">
      <c r="A23" s="4" t="s">
        <v>44</v>
      </c>
      <c r="B23" s="8" t="n">
        <v>1171.2</v>
      </c>
      <c r="C23" s="8" t="n">
        <v>747.5</v>
      </c>
    </row>
    <row r="24" spans="1:3">
      <c r="A24" s="4" t="s">
        <v>45</v>
      </c>
      <c r="B24" s="8" t="n">
        <v>-1.7</v>
      </c>
      <c r="C24" s="8" t="n">
        <v>-0.1</v>
      </c>
    </row>
    <row r="25" spans="1:3">
      <c r="A25" s="4" t="s">
        <v>46</v>
      </c>
      <c r="B25" s="7" t="n">
        <v>1172.9</v>
      </c>
      <c r="C25" s="7" t="n">
        <v>747.6</v>
      </c>
    </row>
    <row r="26" spans="1:3">
      <c r="A26" s="3" t="s">
        <v>47</v>
      </c>
    </row>
    <row r="27" spans="1:3">
      <c r="A27" s="4" t="s">
        <v>48</v>
      </c>
      <c r="B27" s="9" t="n">
        <v>5.55</v>
      </c>
      <c r="C27" s="9" t="n">
        <v>3.47</v>
      </c>
    </row>
    <row r="28" spans="1:3">
      <c r="A28" s="4" t="s">
        <v>49</v>
      </c>
      <c r="B28" s="9" t="n">
        <v>5.54</v>
      </c>
      <c r="C28" s="9" t="n">
        <v>3.46</v>
      </c>
    </row>
    <row r="29" spans="1:3">
      <c r="A29" s="3" t="s">
        <v>50</v>
      </c>
    </row>
    <row r="30" spans="1:3">
      <c r="A30" s="4" t="s">
        <v>48</v>
      </c>
      <c r="B30" s="8" t="n">
        <v>211.4</v>
      </c>
      <c r="C30" s="8" t="n">
        <v>215.6</v>
      </c>
    </row>
    <row r="31" spans="1:3">
      <c r="A31" s="4" t="s">
        <v>49</v>
      </c>
      <c r="B31" s="8" t="n">
        <v>211.7</v>
      </c>
      <c r="C31" s="8" t="n">
        <v>21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row r="6" spans="1:2">
      <c r="A6" s="4" t="s">
        <v>213</v>
      </c>
      <c r="B6" s="4" t="s">
        <v>214</v>
      </c>
    </row>
    <row r="7" spans="1:2">
      <c r="A7" s="4" t="s">
        <v>26</v>
      </c>
      <c r="B7" s="4" t="s">
        <v>215</v>
      </c>
    </row>
    <row r="8" spans="1:2">
      <c r="A8" s="4" t="s">
        <v>216</v>
      </c>
      <c r="B8"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6</v>
      </c>
      <c r="B4" s="7" t="n">
        <v>1172.9</v>
      </c>
      <c r="C4" s="7" t="n">
        <v>747.6</v>
      </c>
    </row>
    <row r="5" spans="1:3">
      <c r="A5" s="3" t="s">
        <v>53</v>
      </c>
    </row>
    <row r="6" spans="1:3">
      <c r="A6" s="4" t="s">
        <v>54</v>
      </c>
      <c r="B6" s="8" t="n">
        <v>-2.2</v>
      </c>
      <c r="C6" s="8" t="n">
        <v>-1.6</v>
      </c>
    </row>
    <row r="7" spans="1:3">
      <c r="A7" s="4" t="s">
        <v>55</v>
      </c>
      <c r="B7" s="5" t="n">
        <v>-29</v>
      </c>
      <c r="C7" s="8" t="n">
        <v>-23.8</v>
      </c>
    </row>
    <row r="8" spans="1:3">
      <c r="A8" s="4" t="s">
        <v>56</v>
      </c>
      <c r="B8" s="8" t="n">
        <v>-0.5</v>
      </c>
      <c r="C8" s="8" t="n">
        <v>0.1</v>
      </c>
    </row>
    <row r="9" spans="1:3">
      <c r="A9" s="4" t="s">
        <v>57</v>
      </c>
      <c r="B9" s="8" t="n">
        <v>44.7</v>
      </c>
      <c r="C9" s="5" t="n">
        <v>20</v>
      </c>
    </row>
    <row r="10" spans="1:3">
      <c r="A10" s="4" t="s">
        <v>58</v>
      </c>
      <c r="B10" s="5" t="n">
        <v>13</v>
      </c>
      <c r="C10" s="8" t="n">
        <v>-5.3</v>
      </c>
    </row>
    <row r="11" spans="1:3">
      <c r="A11" s="4" t="s">
        <v>59</v>
      </c>
      <c r="B11" s="8" t="n">
        <v>1185.9</v>
      </c>
      <c r="C11" s="8" t="n">
        <v>742.3</v>
      </c>
    </row>
    <row r="12" spans="1:3">
      <c r="A12" s="4" t="s">
        <v>60</v>
      </c>
      <c r="B12" s="8" t="n">
        <v>-1.7</v>
      </c>
      <c r="C12" s="8" t="n">
        <v>-0.1</v>
      </c>
    </row>
    <row r="13" spans="1:3">
      <c r="A13" s="4" t="s">
        <v>61</v>
      </c>
      <c r="B13" s="7" t="n">
        <v>1184.2</v>
      </c>
      <c r="C13" s="7" t="n">
        <v>74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3</v>
      </c>
    </row>
    <row r="4" spans="1:2">
      <c r="A4" s="4" t="s">
        <v>40</v>
      </c>
      <c r="B4" s="4" t="s">
        <v>271</v>
      </c>
    </row>
    <row r="5" spans="1:2">
      <c r="A5" s="4" t="s">
        <v>82</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63</v>
      </c>
    </row>
    <row r="2" spans="1:3">
      <c r="A2" s="3" t="s">
        <v>64</v>
      </c>
    </row>
    <row r="3" spans="1:3">
      <c r="A3" s="4" t="s">
        <v>65</v>
      </c>
      <c r="B3" s="10" t="n">
        <v>4108</v>
      </c>
      <c r="C3" s="7" t="n">
        <v>1573.8</v>
      </c>
    </row>
    <row r="4" spans="1:3">
      <c r="A4" s="4" t="s">
        <v>66</v>
      </c>
      <c r="B4" s="5" t="n">
        <v>1808</v>
      </c>
      <c r="C4" s="8" t="n">
        <v>2115.2</v>
      </c>
    </row>
    <row r="5" spans="1:3">
      <c r="A5" s="4" t="s">
        <v>67</v>
      </c>
      <c r="B5" s="8" t="n">
        <v>1939.2</v>
      </c>
      <c r="C5" s="5" t="n">
        <v>1787</v>
      </c>
    </row>
    <row r="6" spans="1:3">
      <c r="A6" s="4" t="s">
        <v>68</v>
      </c>
      <c r="B6" s="8" t="n">
        <v>553.5</v>
      </c>
      <c r="C6" s="8" t="n">
        <v>532.6</v>
      </c>
    </row>
    <row r="7" spans="1:3">
      <c r="A7" s="4" t="s">
        <v>69</v>
      </c>
      <c r="B7" s="8" t="n">
        <v>890.8</v>
      </c>
      <c r="C7" s="8" t="n">
        <v>902.7</v>
      </c>
    </row>
    <row r="8" spans="1:3">
      <c r="A8" s="4" t="s">
        <v>70</v>
      </c>
      <c r="B8" s="8" t="n">
        <v>895.9</v>
      </c>
      <c r="C8" s="5" t="n">
        <v>962</v>
      </c>
    </row>
    <row r="9" spans="1:3">
      <c r="A9" s="4" t="s">
        <v>71</v>
      </c>
      <c r="B9" s="8" t="n">
        <v>10195.4</v>
      </c>
      <c r="C9" s="8" t="n">
        <v>7873.3</v>
      </c>
    </row>
    <row r="10" spans="1:3">
      <c r="A10" s="4" t="s">
        <v>66</v>
      </c>
      <c r="B10" s="8" t="n">
        <v>1200.2</v>
      </c>
      <c r="C10" s="8" t="n">
        <v>3057.3</v>
      </c>
    </row>
    <row r="11" spans="1:3">
      <c r="A11" s="4" t="s">
        <v>72</v>
      </c>
      <c r="B11" s="8" t="n">
        <v>3334.7</v>
      </c>
      <c r="C11" s="8" t="n">
        <v>3182.4</v>
      </c>
    </row>
    <row r="12" spans="1:3">
      <c r="A12" s="4" t="s">
        <v>73</v>
      </c>
      <c r="B12" s="8" t="n">
        <v>3794.5</v>
      </c>
      <c r="C12" s="8" t="n">
        <v>3879.6</v>
      </c>
    </row>
    <row r="13" spans="1:3">
      <c r="A13" s="4" t="s">
        <v>74</v>
      </c>
      <c r="B13" s="8" t="n">
        <v>4907.8</v>
      </c>
      <c r="C13" s="8" t="n">
        <v>4632.5</v>
      </c>
    </row>
    <row r="14" spans="1:3">
      <c r="A14" s="4" t="s">
        <v>75</v>
      </c>
      <c r="B14" s="8" t="n">
        <v>2277.4</v>
      </c>
      <c r="C14" s="8" t="n">
        <v>595.9</v>
      </c>
    </row>
    <row r="15" spans="1:3">
      <c r="A15" s="4" t="s">
        <v>76</v>
      </c>
      <c r="B15" s="8" t="n">
        <v>380.1</v>
      </c>
      <c r="C15" s="8" t="n">
        <v>431.6</v>
      </c>
    </row>
    <row r="16" spans="1:3">
      <c r="A16" s="4" t="s">
        <v>77</v>
      </c>
      <c r="B16" s="8" t="n">
        <v>26090.1</v>
      </c>
      <c r="C16" s="8" t="n">
        <v>23652.6</v>
      </c>
    </row>
    <row r="17" spans="1:3">
      <c r="A17" s="3" t="s">
        <v>78</v>
      </c>
    </row>
    <row r="18" spans="1:3">
      <c r="A18" s="4" t="s">
        <v>79</v>
      </c>
      <c r="B18" s="8" t="n">
        <v>3.3</v>
      </c>
      <c r="C18" s="8" t="n">
        <v>3.2</v>
      </c>
    </row>
    <row r="19" spans="1:3">
      <c r="A19" s="4" t="s">
        <v>80</v>
      </c>
      <c r="B19" s="8" t="n">
        <v>231.9</v>
      </c>
      <c r="C19" s="8" t="n">
        <v>68.2</v>
      </c>
    </row>
    <row r="20" spans="1:3">
      <c r="A20" s="4" t="s">
        <v>81</v>
      </c>
      <c r="B20" s="8" t="n">
        <v>345.8</v>
      </c>
      <c r="C20" s="8" t="n">
        <v>395.5</v>
      </c>
    </row>
    <row r="21" spans="1:3">
      <c r="A21" s="4" t="s">
        <v>82</v>
      </c>
      <c r="B21" s="8" t="n">
        <v>2571.1</v>
      </c>
      <c r="C21" s="8" t="n">
        <v>2901.3</v>
      </c>
    </row>
    <row r="22" spans="1:3">
      <c r="A22" s="4" t="s">
        <v>83</v>
      </c>
      <c r="B22" s="8" t="n">
        <v>3152.1</v>
      </c>
      <c r="C22" s="8" t="n">
        <v>3368.2</v>
      </c>
    </row>
    <row r="23" spans="1:3">
      <c r="A23" s="4" t="s">
        <v>84</v>
      </c>
      <c r="B23" s="8" t="n">
        <v>5929.4</v>
      </c>
      <c r="C23" s="5" t="n">
        <v>5935</v>
      </c>
    </row>
    <row r="24" spans="1:3">
      <c r="A24" s="4" t="s">
        <v>85</v>
      </c>
      <c r="B24" s="8" t="n">
        <v>1331.1</v>
      </c>
      <c r="C24" s="8" t="n">
        <v>122.6</v>
      </c>
    </row>
    <row r="25" spans="1:3">
      <c r="A25" s="4" t="s">
        <v>86</v>
      </c>
      <c r="B25" s="5" t="n">
        <v>1640</v>
      </c>
      <c r="C25" s="8" t="n">
        <v>1628.7</v>
      </c>
    </row>
    <row r="26" spans="1:3">
      <c r="A26" s="4" t="s">
        <v>87</v>
      </c>
      <c r="B26" s="8" t="n">
        <v>12052.6</v>
      </c>
      <c r="C26" s="8" t="n">
        <v>11054.5</v>
      </c>
    </row>
    <row r="27" spans="1:3">
      <c r="A27" s="4" t="s">
        <v>88</v>
      </c>
      <c r="B27" s="4" t="s">
        <v>89</v>
      </c>
      <c r="C27" s="4" t="s">
        <v>89</v>
      </c>
    </row>
    <row r="28" spans="1:3">
      <c r="A28" s="3" t="s">
        <v>90</v>
      </c>
    </row>
    <row r="29" spans="1:3">
      <c r="A29" s="4" t="s">
        <v>91</v>
      </c>
      <c r="B29" s="5" t="n">
        <v>0</v>
      </c>
      <c r="C29" s="5" t="n">
        <v>0</v>
      </c>
    </row>
    <row r="30" spans="1:3">
      <c r="A30" s="4" t="s">
        <v>92</v>
      </c>
      <c r="B30" s="8" t="n">
        <v>0.1</v>
      </c>
      <c r="C30" s="8" t="n">
        <v>0.1</v>
      </c>
    </row>
    <row r="31" spans="1:3">
      <c r="A31" s="4" t="s">
        <v>93</v>
      </c>
      <c r="B31" s="5" t="n">
        <v>0</v>
      </c>
      <c r="C31" s="8" t="n">
        <v>97.8</v>
      </c>
    </row>
    <row r="32" spans="1:3">
      <c r="A32" s="4" t="s">
        <v>94</v>
      </c>
      <c r="B32" s="8" t="n">
        <v>-303.9</v>
      </c>
      <c r="C32" s="8" t="n">
        <v>-318.4</v>
      </c>
    </row>
    <row r="33" spans="1:3">
      <c r="A33" s="4" t="s">
        <v>95</v>
      </c>
      <c r="B33" s="8" t="n">
        <v>17334.6</v>
      </c>
      <c r="C33" s="8" t="n">
        <v>15810.4</v>
      </c>
    </row>
    <row r="34" spans="1:3">
      <c r="A34" s="4" t="s">
        <v>96</v>
      </c>
      <c r="B34" s="8" t="n">
        <v>-2977.1</v>
      </c>
      <c r="C34" s="8" t="n">
        <v>-2977.1</v>
      </c>
    </row>
    <row r="35" spans="1:3">
      <c r="A35" s="4" t="s">
        <v>97</v>
      </c>
      <c r="B35" s="8" t="n">
        <v>14053.7</v>
      </c>
      <c r="C35" s="8" t="n">
        <v>12612.8</v>
      </c>
    </row>
    <row r="36" spans="1:3">
      <c r="A36" s="4" t="s">
        <v>98</v>
      </c>
      <c r="B36" s="8" t="n">
        <v>-16.2</v>
      </c>
      <c r="C36" s="8" t="n">
        <v>-14.7</v>
      </c>
    </row>
    <row r="37" spans="1:3">
      <c r="A37" s="4" t="s">
        <v>99</v>
      </c>
      <c r="B37" s="8" t="n">
        <v>14037.5</v>
      </c>
      <c r="C37" s="8" t="n">
        <v>12598.1</v>
      </c>
    </row>
    <row r="38" spans="1:3">
      <c r="A38" s="4" t="s">
        <v>100</v>
      </c>
      <c r="B38" s="7" t="n">
        <v>26090.1</v>
      </c>
      <c r="C38" s="7" t="n">
        <v>2365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3</v>
      </c>
      <c r="B1" s="2" t="s">
        <v>1</v>
      </c>
    </row>
    <row r="2" spans="1:4">
      <c r="B2" s="2" t="s">
        <v>274</v>
      </c>
      <c r="C2" s="2" t="s">
        <v>275</v>
      </c>
      <c r="D2" s="2" t="s">
        <v>276</v>
      </c>
    </row>
    <row r="3" spans="1:4">
      <c r="A3" s="4" t="s">
        <v>277</v>
      </c>
      <c r="B3" s="5" t="n">
        <v>1</v>
      </c>
    </row>
    <row r="4" spans="1:4">
      <c r="A4" s="4" t="s">
        <v>278</v>
      </c>
      <c r="B4" s="4" t="s">
        <v>279</v>
      </c>
    </row>
    <row r="5" spans="1:4">
      <c r="A5" s="4" t="s">
        <v>280</v>
      </c>
    </row>
    <row r="6" spans="1:4">
      <c r="A6" s="4" t="s">
        <v>281</v>
      </c>
      <c r="D6" s="7" t="n">
        <v>1.5</v>
      </c>
    </row>
    <row r="7" spans="1:4">
      <c r="A7" s="4" t="s">
        <v>282</v>
      </c>
    </row>
    <row r="8" spans="1:4">
      <c r="A8" s="4" t="s">
        <v>281</v>
      </c>
      <c r="D8" s="5" t="n">
        <v>0</v>
      </c>
    </row>
    <row r="9" spans="1:4">
      <c r="A9" s="4" t="s">
        <v>283</v>
      </c>
    </row>
    <row r="10" spans="1:4">
      <c r="A10" s="4" t="s">
        <v>281</v>
      </c>
      <c r="D10" s="5" t="n">
        <v>500</v>
      </c>
    </row>
    <row r="11" spans="1:4">
      <c r="A11" s="4" t="s">
        <v>284</v>
      </c>
    </row>
    <row r="12" spans="1:4">
      <c r="A12" s="4" t="s">
        <v>281</v>
      </c>
      <c r="D12" s="10" t="n">
        <v>500</v>
      </c>
    </row>
    <row r="13" spans="1:4">
      <c r="A13" s="4" t="s">
        <v>285</v>
      </c>
    </row>
    <row r="14" spans="1:4">
      <c r="A14" s="4" t="s">
        <v>286</v>
      </c>
      <c r="C14" s="7"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7</v>
      </c>
      <c r="B1" s="2" t="s">
        <v>1</v>
      </c>
    </row>
    <row r="2" spans="1:3">
      <c r="B2" s="2" t="s">
        <v>2</v>
      </c>
      <c r="C2" s="2" t="s">
        <v>23</v>
      </c>
    </row>
    <row r="3" spans="1:3">
      <c r="A3" s="3" t="s">
        <v>288</v>
      </c>
    </row>
    <row r="4" spans="1:3">
      <c r="A4" s="4" t="s">
        <v>35</v>
      </c>
      <c r="B4" s="10" t="n">
        <v>10</v>
      </c>
      <c r="C4" s="10" t="n">
        <v>0</v>
      </c>
    </row>
    <row r="5" spans="1:3">
      <c r="A5" s="4" t="s">
        <v>289</v>
      </c>
    </row>
    <row r="6" spans="1:3">
      <c r="A6" s="3" t="s">
        <v>288</v>
      </c>
    </row>
    <row r="7" spans="1:3">
      <c r="A7" s="4" t="s">
        <v>35</v>
      </c>
      <c r="B7" s="5" t="n">
        <v>10</v>
      </c>
    </row>
    <row r="8" spans="1:3">
      <c r="A8" s="4" t="s">
        <v>290</v>
      </c>
      <c r="B8" s="10" t="n">
        <v>2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1</v>
      </c>
      <c r="B1" s="2" t="s">
        <v>1</v>
      </c>
    </row>
    <row r="2" spans="1:4">
      <c r="B2" s="2" t="s">
        <v>2</v>
      </c>
      <c r="C2" s="2" t="s">
        <v>63</v>
      </c>
      <c r="D2" s="2" t="s">
        <v>23</v>
      </c>
    </row>
    <row r="3" spans="1:4">
      <c r="A3" s="3" t="s">
        <v>292</v>
      </c>
    </row>
    <row r="4" spans="1:4">
      <c r="A4" s="4" t="s">
        <v>37</v>
      </c>
      <c r="B4" s="7" t="n">
        <v>1.6</v>
      </c>
      <c r="D4" s="10" t="n">
        <v>0</v>
      </c>
    </row>
    <row r="5" spans="1:4">
      <c r="A5" s="4" t="s">
        <v>293</v>
      </c>
    </row>
    <row r="6" spans="1:4">
      <c r="A6" s="3" t="s">
        <v>292</v>
      </c>
    </row>
    <row r="7" spans="1:4">
      <c r="A7" s="4" t="s">
        <v>37</v>
      </c>
      <c r="B7" s="7" t="n">
        <v>1.6</v>
      </c>
      <c r="C7" s="7" t="n">
        <v>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4</v>
      </c>
      <c r="B1" s="2" t="s">
        <v>1</v>
      </c>
    </row>
    <row r="2" spans="1:3">
      <c r="B2" s="2" t="s">
        <v>2</v>
      </c>
      <c r="C2" s="2" t="s">
        <v>23</v>
      </c>
    </row>
    <row r="3" spans="1:3">
      <c r="A3" s="3" t="s">
        <v>295</v>
      </c>
    </row>
    <row r="4" spans="1:3">
      <c r="A4" s="4" t="s">
        <v>25</v>
      </c>
      <c r="B4" s="7" t="n">
        <v>2523.5</v>
      </c>
      <c r="C4" s="7" t="n">
        <v>2380.1</v>
      </c>
    </row>
    <row r="5" spans="1:3">
      <c r="A5" s="4" t="s">
        <v>296</v>
      </c>
    </row>
    <row r="6" spans="1:3">
      <c r="A6" s="3" t="s">
        <v>295</v>
      </c>
    </row>
    <row r="7" spans="1:3">
      <c r="A7" s="4" t="s">
        <v>25</v>
      </c>
      <c r="B7" s="5" t="n">
        <v>1538</v>
      </c>
      <c r="C7" s="5" t="n">
        <v>1631</v>
      </c>
    </row>
    <row r="8" spans="1:3">
      <c r="A8" s="4" t="s">
        <v>297</v>
      </c>
    </row>
    <row r="9" spans="1:3">
      <c r="A9" s="3" t="s">
        <v>295</v>
      </c>
    </row>
    <row r="10" spans="1:3">
      <c r="A10" s="4" t="s">
        <v>25</v>
      </c>
      <c r="B10" s="8" t="n">
        <v>985.5</v>
      </c>
      <c r="C10" s="8" t="n">
        <v>749.1</v>
      </c>
    </row>
    <row r="11" spans="1:3">
      <c r="A11" s="4" t="s">
        <v>298</v>
      </c>
    </row>
    <row r="12" spans="1:3">
      <c r="A12" s="3" t="s">
        <v>295</v>
      </c>
    </row>
    <row r="13" spans="1:3">
      <c r="A13" s="4" t="s">
        <v>25</v>
      </c>
      <c r="B13" s="8" t="n">
        <v>986.9</v>
      </c>
      <c r="C13" s="8" t="n">
        <v>958.2</v>
      </c>
    </row>
    <row r="14" spans="1:3">
      <c r="A14" s="4" t="s">
        <v>299</v>
      </c>
    </row>
    <row r="15" spans="1:3">
      <c r="A15" s="3" t="s">
        <v>295</v>
      </c>
    </row>
    <row r="16" spans="1:3">
      <c r="A16" s="4" t="s">
        <v>25</v>
      </c>
      <c r="B16" s="8" t="n">
        <v>728.9</v>
      </c>
      <c r="C16" s="8" t="n">
        <v>751.1</v>
      </c>
    </row>
    <row r="17" spans="1:3">
      <c r="A17" s="4" t="s">
        <v>300</v>
      </c>
    </row>
    <row r="18" spans="1:3">
      <c r="A18" s="3" t="s">
        <v>295</v>
      </c>
    </row>
    <row r="19" spans="1:3">
      <c r="A19" s="4" t="s">
        <v>25</v>
      </c>
      <c r="B19" s="5" t="n">
        <v>258</v>
      </c>
      <c r="C19" s="8" t="n">
        <v>207.1</v>
      </c>
    </row>
    <row r="20" spans="1:3">
      <c r="A20" s="4" t="s">
        <v>301</v>
      </c>
    </row>
    <row r="21" spans="1:3">
      <c r="A21" s="3" t="s">
        <v>295</v>
      </c>
    </row>
    <row r="22" spans="1:3">
      <c r="A22" s="4" t="s">
        <v>25</v>
      </c>
      <c r="B22" s="8" t="n">
        <v>550.3</v>
      </c>
      <c r="C22" s="8" t="n">
        <v>648.3</v>
      </c>
    </row>
    <row r="23" spans="1:3">
      <c r="A23" s="4" t="s">
        <v>302</v>
      </c>
    </row>
    <row r="24" spans="1:3">
      <c r="A24" s="3" t="s">
        <v>295</v>
      </c>
    </row>
    <row r="25" spans="1:3">
      <c r="A25" s="4" t="s">
        <v>25</v>
      </c>
      <c r="B25" s="8" t="n">
        <v>371.4</v>
      </c>
      <c r="C25" s="8" t="n">
        <v>464.8</v>
      </c>
    </row>
    <row r="26" spans="1:3">
      <c r="A26" s="4" t="s">
        <v>303</v>
      </c>
    </row>
    <row r="27" spans="1:3">
      <c r="A27" s="3" t="s">
        <v>295</v>
      </c>
    </row>
    <row r="28" spans="1:3">
      <c r="A28" s="4" t="s">
        <v>25</v>
      </c>
      <c r="B28" s="8" t="n">
        <v>178.9</v>
      </c>
      <c r="C28" s="8" t="n">
        <v>183.5</v>
      </c>
    </row>
    <row r="29" spans="1:3">
      <c r="A29" s="4" t="s">
        <v>304</v>
      </c>
    </row>
    <row r="30" spans="1:3">
      <c r="A30" s="3" t="s">
        <v>295</v>
      </c>
    </row>
    <row r="31" spans="1:3">
      <c r="A31" s="4" t="s">
        <v>25</v>
      </c>
      <c r="B31" s="8" t="n">
        <v>462.1</v>
      </c>
      <c r="C31" s="5" t="n">
        <v>545</v>
      </c>
    </row>
    <row r="32" spans="1:3">
      <c r="A32" s="4" t="s">
        <v>305</v>
      </c>
    </row>
    <row r="33" spans="1:3">
      <c r="A33" s="3" t="s">
        <v>295</v>
      </c>
    </row>
    <row r="34" spans="1:3">
      <c r="A34" s="4" t="s">
        <v>25</v>
      </c>
      <c r="B34" s="8" t="n">
        <v>249.7</v>
      </c>
      <c r="C34" s="8" t="n">
        <v>305.5</v>
      </c>
    </row>
    <row r="35" spans="1:3">
      <c r="A35" s="4" t="s">
        <v>306</v>
      </c>
    </row>
    <row r="36" spans="1:3">
      <c r="A36" s="3" t="s">
        <v>295</v>
      </c>
    </row>
    <row r="37" spans="1:3">
      <c r="A37" s="4" t="s">
        <v>25</v>
      </c>
      <c r="B37" s="8" t="n">
        <v>212.4</v>
      </c>
      <c r="C37" s="8" t="n">
        <v>239.5</v>
      </c>
    </row>
    <row r="38" spans="1:3">
      <c r="A38" s="4" t="s">
        <v>307</v>
      </c>
    </row>
    <row r="39" spans="1:3">
      <c r="A39" s="3" t="s">
        <v>295</v>
      </c>
    </row>
    <row r="40" spans="1:3">
      <c r="A40" s="4" t="s">
        <v>25</v>
      </c>
      <c r="B40" s="8" t="n">
        <v>24.4</v>
      </c>
      <c r="C40" s="8" t="n">
        <v>20.5</v>
      </c>
    </row>
    <row r="41" spans="1:3">
      <c r="A41" s="4" t="s">
        <v>308</v>
      </c>
    </row>
    <row r="42" spans="1:3">
      <c r="A42" s="3" t="s">
        <v>295</v>
      </c>
    </row>
    <row r="43" spans="1:3">
      <c r="A43" s="4" t="s">
        <v>25</v>
      </c>
      <c r="B43" s="5" t="n">
        <v>0</v>
      </c>
      <c r="C43" s="5" t="n">
        <v>0</v>
      </c>
    </row>
    <row r="44" spans="1:3">
      <c r="A44" s="4" t="s">
        <v>309</v>
      </c>
    </row>
    <row r="45" spans="1:3">
      <c r="A45" s="3" t="s">
        <v>295</v>
      </c>
    </row>
    <row r="46" spans="1:3">
      <c r="A46" s="4" t="s">
        <v>25</v>
      </c>
      <c r="B46" s="8" t="n">
        <v>24.4</v>
      </c>
      <c r="C46" s="8" t="n">
        <v>20.5</v>
      </c>
    </row>
    <row r="47" spans="1:3">
      <c r="A47" s="4" t="s">
        <v>310</v>
      </c>
    </row>
    <row r="48" spans="1:3">
      <c r="A48" s="3" t="s">
        <v>295</v>
      </c>
    </row>
    <row r="49" spans="1:3">
      <c r="A49" s="4" t="s">
        <v>25</v>
      </c>
      <c r="B49" s="8" t="n">
        <v>1.4</v>
      </c>
      <c r="C49" s="8" t="n">
        <v>10.7</v>
      </c>
    </row>
    <row r="50" spans="1:3">
      <c r="A50" s="4" t="s">
        <v>311</v>
      </c>
    </row>
    <row r="51" spans="1:3">
      <c r="A51" s="3" t="s">
        <v>295</v>
      </c>
    </row>
    <row r="52" spans="1:3">
      <c r="A52" s="4" t="s">
        <v>25</v>
      </c>
      <c r="B52" s="5" t="n">
        <v>0</v>
      </c>
      <c r="C52" s="5" t="n">
        <v>0</v>
      </c>
    </row>
    <row r="53" spans="1:3">
      <c r="A53" s="4" t="s">
        <v>312</v>
      </c>
    </row>
    <row r="54" spans="1:3">
      <c r="A54" s="3" t="s">
        <v>295</v>
      </c>
    </row>
    <row r="55" spans="1:3">
      <c r="A55" s="4" t="s">
        <v>25</v>
      </c>
      <c r="B55" s="8" t="n">
        <v>1.4</v>
      </c>
      <c r="C55" s="8" t="n">
        <v>10.7</v>
      </c>
    </row>
    <row r="56" spans="1:3">
      <c r="A56" s="4" t="s">
        <v>313</v>
      </c>
    </row>
    <row r="57" spans="1:3">
      <c r="A57" s="3" t="s">
        <v>295</v>
      </c>
    </row>
    <row r="58" spans="1:3">
      <c r="A58" s="4" t="s">
        <v>25</v>
      </c>
      <c r="B58" s="8" t="n">
        <v>363.9</v>
      </c>
      <c r="C58" s="8" t="n">
        <v>47.4</v>
      </c>
    </row>
    <row r="59" spans="1:3">
      <c r="A59" s="4" t="s">
        <v>314</v>
      </c>
    </row>
    <row r="60" spans="1:3">
      <c r="A60" s="3" t="s">
        <v>295</v>
      </c>
    </row>
    <row r="61" spans="1:3">
      <c r="A61" s="4" t="s">
        <v>25</v>
      </c>
      <c r="B61" s="5" t="n">
        <v>188</v>
      </c>
      <c r="C61" s="8" t="n">
        <v>46.4</v>
      </c>
    </row>
    <row r="62" spans="1:3">
      <c r="A62" s="4" t="s">
        <v>315</v>
      </c>
    </row>
    <row r="63" spans="1:3">
      <c r="A63" s="3" t="s">
        <v>295</v>
      </c>
    </row>
    <row r="64" spans="1:3">
      <c r="A64" s="4" t="s">
        <v>25</v>
      </c>
      <c r="B64" s="8" t="n">
        <v>175.9</v>
      </c>
      <c r="C64" s="5" t="n">
        <v>1</v>
      </c>
    </row>
    <row r="65" spans="1:3">
      <c r="A65" s="4" t="s">
        <v>316</v>
      </c>
    </row>
    <row r="66" spans="1:3">
      <c r="A66" s="3" t="s">
        <v>295</v>
      </c>
    </row>
    <row r="67" spans="1:3">
      <c r="A67" s="4" t="s">
        <v>25</v>
      </c>
      <c r="B67" s="5" t="n">
        <v>0</v>
      </c>
      <c r="C67" s="8" t="n">
        <v>48.4</v>
      </c>
    </row>
    <row r="68" spans="1:3">
      <c r="A68" s="4" t="s">
        <v>317</v>
      </c>
    </row>
    <row r="69" spans="1:3">
      <c r="A69" s="3" t="s">
        <v>295</v>
      </c>
    </row>
    <row r="70" spans="1:3">
      <c r="A70" s="4" t="s">
        <v>25</v>
      </c>
      <c r="B70" s="5" t="n">
        <v>0</v>
      </c>
      <c r="C70" s="8" t="n">
        <v>42.2</v>
      </c>
    </row>
    <row r="71" spans="1:3">
      <c r="A71" s="4" t="s">
        <v>318</v>
      </c>
    </row>
    <row r="72" spans="1:3">
      <c r="A72" s="3" t="s">
        <v>295</v>
      </c>
    </row>
    <row r="73" spans="1:3">
      <c r="A73" s="4" t="s">
        <v>25</v>
      </c>
      <c r="B73" s="5" t="n">
        <v>0</v>
      </c>
      <c r="C73" s="8" t="n">
        <v>6.2</v>
      </c>
    </row>
    <row r="74" spans="1:3">
      <c r="A74" s="4" t="s">
        <v>319</v>
      </c>
    </row>
    <row r="75" spans="1:3">
      <c r="A75" s="3" t="s">
        <v>295</v>
      </c>
    </row>
    <row r="76" spans="1:3">
      <c r="A76" s="4" t="s">
        <v>25</v>
      </c>
      <c r="B76" s="5" t="n">
        <v>0</v>
      </c>
      <c r="C76" s="5" t="n">
        <v>26</v>
      </c>
    </row>
    <row r="77" spans="1:3">
      <c r="A77" s="4" t="s">
        <v>320</v>
      </c>
    </row>
    <row r="78" spans="1:3">
      <c r="A78" s="3" t="s">
        <v>295</v>
      </c>
    </row>
    <row r="79" spans="1:3">
      <c r="A79" s="4" t="s">
        <v>25</v>
      </c>
      <c r="B79" s="5" t="n">
        <v>0</v>
      </c>
      <c r="C79" s="5" t="n">
        <v>21</v>
      </c>
    </row>
    <row r="80" spans="1:3">
      <c r="A80" s="4" t="s">
        <v>321</v>
      </c>
    </row>
    <row r="81" spans="1:3">
      <c r="A81" s="3" t="s">
        <v>295</v>
      </c>
    </row>
    <row r="82" spans="1:3">
      <c r="A82" s="4" t="s">
        <v>25</v>
      </c>
      <c r="B82" s="5" t="n">
        <v>0</v>
      </c>
      <c r="C82" s="5" t="n">
        <v>5</v>
      </c>
    </row>
    <row r="83" spans="1:3">
      <c r="A83" s="4" t="s">
        <v>322</v>
      </c>
    </row>
    <row r="84" spans="1:3">
      <c r="A84" s="3" t="s">
        <v>295</v>
      </c>
    </row>
    <row r="85" spans="1:3">
      <c r="A85" s="4" t="s">
        <v>25</v>
      </c>
      <c r="B85" s="5" t="n">
        <v>7</v>
      </c>
      <c r="C85" s="8" t="n">
        <v>9.699999999999999</v>
      </c>
    </row>
    <row r="86" spans="1:3">
      <c r="A86" s="4" t="s">
        <v>323</v>
      </c>
    </row>
    <row r="87" spans="1:3">
      <c r="A87" s="3" t="s">
        <v>295</v>
      </c>
    </row>
    <row r="88" spans="1:3">
      <c r="A88" s="4" t="s">
        <v>25</v>
      </c>
      <c r="B88" s="5" t="n">
        <v>0</v>
      </c>
      <c r="C88" s="5" t="n">
        <v>0</v>
      </c>
    </row>
    <row r="89" spans="1:3">
      <c r="A89" s="4" t="s">
        <v>324</v>
      </c>
    </row>
    <row r="90" spans="1:3">
      <c r="A90" s="3" t="s">
        <v>295</v>
      </c>
    </row>
    <row r="91" spans="1:3">
      <c r="A91" s="4" t="s">
        <v>25</v>
      </c>
      <c r="B91" s="5" t="n">
        <v>7</v>
      </c>
      <c r="C91" s="8" t="n">
        <v>9.699999999999999</v>
      </c>
    </row>
    <row r="92" spans="1:3">
      <c r="A92" s="4" t="s">
        <v>325</v>
      </c>
    </row>
    <row r="93" spans="1:3">
      <c r="A93" s="3" t="s">
        <v>295</v>
      </c>
    </row>
    <row r="94" spans="1:3">
      <c r="A94" s="4" t="s">
        <v>25</v>
      </c>
      <c r="B94" s="8" t="n">
        <v>120.9</v>
      </c>
      <c r="C94" s="8" t="n">
        <v>65.3</v>
      </c>
    </row>
    <row r="95" spans="1:3">
      <c r="A95" s="4" t="s">
        <v>326</v>
      </c>
    </row>
    <row r="96" spans="1:3">
      <c r="A96" s="3" t="s">
        <v>295</v>
      </c>
    </row>
    <row r="97" spans="1:3">
      <c r="A97" s="4" t="s">
        <v>25</v>
      </c>
      <c r="B97" s="5" t="n">
        <v>0</v>
      </c>
      <c r="C97" s="5" t="n">
        <v>0</v>
      </c>
    </row>
    <row r="98" spans="1:3">
      <c r="A98" s="4" t="s">
        <v>327</v>
      </c>
    </row>
    <row r="99" spans="1:3">
      <c r="A99" s="3" t="s">
        <v>295</v>
      </c>
    </row>
    <row r="100" spans="1:3">
      <c r="A100" s="4" t="s">
        <v>25</v>
      </c>
      <c r="B100" s="8" t="n">
        <v>120.9</v>
      </c>
      <c r="C100" s="8" t="n">
        <v>65.3</v>
      </c>
    </row>
    <row r="101" spans="1:3">
      <c r="A101" s="4" t="s">
        <v>328</v>
      </c>
    </row>
    <row r="102" spans="1:3">
      <c r="A102" s="3" t="s">
        <v>295</v>
      </c>
    </row>
    <row r="103" spans="1:3">
      <c r="A103" s="4" t="s">
        <v>25</v>
      </c>
      <c r="B103" s="8" t="n">
        <v>6.6</v>
      </c>
      <c r="C103" s="8" t="n">
        <v>0.6</v>
      </c>
    </row>
    <row r="104" spans="1:3">
      <c r="A104" s="4" t="s">
        <v>329</v>
      </c>
    </row>
    <row r="105" spans="1:3">
      <c r="A105" s="3" t="s">
        <v>295</v>
      </c>
    </row>
    <row r="106" spans="1:3">
      <c r="A106" s="4" t="s">
        <v>25</v>
      </c>
      <c r="B106" s="5" t="n">
        <v>0</v>
      </c>
      <c r="C106" s="5" t="n">
        <v>0</v>
      </c>
    </row>
    <row r="107" spans="1:3">
      <c r="A107" s="4" t="s">
        <v>330</v>
      </c>
    </row>
    <row r="108" spans="1:3">
      <c r="A108" s="3" t="s">
        <v>295</v>
      </c>
    </row>
    <row r="109" spans="1:3">
      <c r="A109" s="4" t="s">
        <v>25</v>
      </c>
      <c r="B109" s="7" t="n">
        <v>6.6</v>
      </c>
      <c r="C109" s="7" t="n">
        <v>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21"/>
  </cols>
  <sheetData>
    <row r="1" spans="1:2">
      <c r="A1" s="1" t="s">
        <v>331</v>
      </c>
      <c r="B1" s="2" t="s">
        <v>1</v>
      </c>
    </row>
    <row r="2" spans="1:2">
      <c r="B2" s="2" t="s">
        <v>332</v>
      </c>
    </row>
    <row r="3" spans="1:2">
      <c r="A3" s="3" t="s">
        <v>333</v>
      </c>
    </row>
    <row r="4" spans="1:2">
      <c r="A4" s="4" t="s">
        <v>334</v>
      </c>
      <c r="B4" s="7" t="n">
        <v>761.6</v>
      </c>
    </row>
    <row r="5" spans="1:2">
      <c r="A5" s="4" t="s">
        <v>335</v>
      </c>
      <c r="B5" s="8" t="n">
        <v>806.4</v>
      </c>
    </row>
    <row r="6" spans="1:2">
      <c r="A6" s="4" t="s">
        <v>336</v>
      </c>
      <c r="B6" s="8" t="n">
        <v>3.5</v>
      </c>
    </row>
    <row r="7" spans="1:2">
      <c r="A7" s="4" t="s">
        <v>337</v>
      </c>
      <c r="B7" s="8" t="n">
        <v>-299.7</v>
      </c>
    </row>
    <row r="8" spans="1:2">
      <c r="A8" s="4" t="s">
        <v>338</v>
      </c>
      <c r="B8" s="8" t="n">
        <v>-412.5</v>
      </c>
    </row>
    <row r="9" spans="1:2">
      <c r="A9" s="4" t="s">
        <v>339</v>
      </c>
      <c r="B9" s="8" t="n">
        <v>859.3</v>
      </c>
    </row>
    <row r="10" spans="1:2">
      <c r="A10" s="4" t="s">
        <v>340</v>
      </c>
    </row>
    <row r="11" spans="1:2">
      <c r="A11" s="3" t="s">
        <v>333</v>
      </c>
    </row>
    <row r="12" spans="1:2">
      <c r="A12" s="4" t="s">
        <v>334</v>
      </c>
      <c r="B12" s="8" t="n">
        <v>109.6</v>
      </c>
    </row>
    <row r="13" spans="1:2">
      <c r="A13" s="4" t="s">
        <v>335</v>
      </c>
      <c r="B13" s="8" t="n">
        <v>159.4</v>
      </c>
    </row>
    <row r="14" spans="1:2">
      <c r="A14" s="4" t="s">
        <v>336</v>
      </c>
      <c r="B14" s="8" t="n">
        <v>1.2</v>
      </c>
    </row>
    <row r="15" spans="1:2">
      <c r="A15" s="4" t="s">
        <v>337</v>
      </c>
      <c r="B15" s="8" t="n">
        <v>-71.7</v>
      </c>
    </row>
    <row r="16" spans="1:2">
      <c r="A16" s="4" t="s">
        <v>338</v>
      </c>
      <c r="B16" s="8" t="n">
        <v>-77.40000000000001</v>
      </c>
    </row>
    <row r="17" spans="1:2">
      <c r="A17" s="4" t="s">
        <v>339</v>
      </c>
      <c r="B17" s="8" t="n">
        <v>121.1</v>
      </c>
    </row>
    <row r="18" spans="1:2">
      <c r="A18" s="4" t="s">
        <v>341</v>
      </c>
    </row>
    <row r="19" spans="1:2">
      <c r="A19" s="3" t="s">
        <v>333</v>
      </c>
    </row>
    <row r="20" spans="1:2">
      <c r="A20" s="4" t="s">
        <v>334</v>
      </c>
      <c r="B20" s="5" t="n">
        <v>606</v>
      </c>
    </row>
    <row r="21" spans="1:2">
      <c r="A21" s="4" t="s">
        <v>335</v>
      </c>
      <c r="B21" s="8" t="n">
        <v>641.2</v>
      </c>
    </row>
    <row r="22" spans="1:2">
      <c r="A22" s="4" t="s">
        <v>336</v>
      </c>
      <c r="B22" s="5" t="n">
        <v>2</v>
      </c>
    </row>
    <row r="23" spans="1:2">
      <c r="A23" s="4" t="s">
        <v>337</v>
      </c>
      <c r="B23" s="8" t="n">
        <v>-227.7</v>
      </c>
    </row>
    <row r="24" spans="1:2">
      <c r="A24" s="4" t="s">
        <v>338</v>
      </c>
      <c r="B24" s="8" t="n">
        <v>-326.4</v>
      </c>
    </row>
    <row r="25" spans="1:2">
      <c r="A25" s="4" t="s">
        <v>339</v>
      </c>
      <c r="B25" s="8" t="n">
        <v>695.1</v>
      </c>
    </row>
    <row r="26" spans="1:2">
      <c r="A26" s="4" t="s">
        <v>342</v>
      </c>
    </row>
    <row r="27" spans="1:2">
      <c r="A27" s="3" t="s">
        <v>333</v>
      </c>
    </row>
    <row r="28" spans="1:2">
      <c r="A28" s="4" t="s">
        <v>334</v>
      </c>
      <c r="B28" s="5" t="n">
        <v>46</v>
      </c>
    </row>
    <row r="29" spans="1:2">
      <c r="A29" s="4" t="s">
        <v>335</v>
      </c>
      <c r="B29" s="8" t="n">
        <v>5.8</v>
      </c>
    </row>
    <row r="30" spans="1:2">
      <c r="A30" s="4" t="s">
        <v>336</v>
      </c>
      <c r="B30" s="8" t="n">
        <v>0.3</v>
      </c>
    </row>
    <row r="31" spans="1:2">
      <c r="A31" s="4" t="s">
        <v>337</v>
      </c>
      <c r="B31" s="8" t="n">
        <v>-0.3</v>
      </c>
    </row>
    <row r="32" spans="1:2">
      <c r="A32" s="4" t="s">
        <v>338</v>
      </c>
      <c r="B32" s="8" t="n">
        <v>-8.699999999999999</v>
      </c>
    </row>
    <row r="33" spans="1:2">
      <c r="A33" s="4" t="s">
        <v>339</v>
      </c>
      <c r="B33" s="7" t="n">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3</v>
      </c>
    </row>
    <row r="2" spans="1:3">
      <c r="A2" s="4" t="s">
        <v>344</v>
      </c>
      <c r="B2" s="7" t="n">
        <v>859.3</v>
      </c>
      <c r="C2" s="7" t="n">
        <v>761.6</v>
      </c>
    </row>
    <row r="3" spans="1:3">
      <c r="A3" s="4" t="s">
        <v>345</v>
      </c>
    </row>
    <row r="4" spans="1:3">
      <c r="A4" s="4" t="s">
        <v>344</v>
      </c>
      <c r="B4" s="8" t="n">
        <v>201.8</v>
      </c>
      <c r="C4" s="8" t="n">
        <v>189.6</v>
      </c>
    </row>
    <row r="5" spans="1:3">
      <c r="A5" s="4" t="s">
        <v>346</v>
      </c>
    </row>
    <row r="6" spans="1:3">
      <c r="A6" s="4" t="s">
        <v>344</v>
      </c>
      <c r="B6" s="7" t="n">
        <v>657.5</v>
      </c>
      <c r="C6" s="10" t="n">
        <v>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3</v>
      </c>
    </row>
    <row r="3" spans="1:3">
      <c r="A3" s="3" t="s">
        <v>295</v>
      </c>
    </row>
    <row r="4" spans="1:3">
      <c r="A4" s="4" t="s">
        <v>348</v>
      </c>
      <c r="B4" s="7" t="n">
        <v>2523.5</v>
      </c>
      <c r="C4" s="7" t="n">
        <v>2380.1</v>
      </c>
    </row>
    <row r="5" spans="1:3">
      <c r="A5" s="4" t="s">
        <v>349</v>
      </c>
      <c r="B5" s="8" t="n">
        <v>443.2</v>
      </c>
      <c r="C5" s="8" t="n">
        <v>340.6</v>
      </c>
    </row>
    <row r="6" spans="1:3">
      <c r="A6" s="4" t="s">
        <v>350</v>
      </c>
    </row>
    <row r="7" spans="1:3">
      <c r="A7" s="3" t="s">
        <v>295</v>
      </c>
    </row>
    <row r="8" spans="1:3">
      <c r="A8" s="4" t="s">
        <v>351</v>
      </c>
      <c r="B8" s="8" t="n">
        <v>349.6</v>
      </c>
      <c r="C8" s="8" t="n">
        <v>323.5</v>
      </c>
    </row>
    <row r="9" spans="1:3">
      <c r="A9" s="4" t="s">
        <v>348</v>
      </c>
      <c r="B9" s="8" t="n">
        <v>93.59999999999999</v>
      </c>
      <c r="C9" s="8" t="n">
        <v>17.1</v>
      </c>
    </row>
    <row r="10" spans="1:3">
      <c r="A10" s="4" t="s">
        <v>349</v>
      </c>
      <c r="B10" s="7" t="n">
        <v>443.2</v>
      </c>
      <c r="C10" s="7" t="n">
        <v>3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2</v>
      </c>
      <c r="B1" s="2" t="s">
        <v>1</v>
      </c>
    </row>
    <row r="2" spans="1:3">
      <c r="B2" s="2" t="s">
        <v>2</v>
      </c>
      <c r="C2" s="2" t="s">
        <v>23</v>
      </c>
    </row>
    <row r="3" spans="1:3">
      <c r="A3" s="3" t="s">
        <v>295</v>
      </c>
    </row>
    <row r="4" spans="1:3">
      <c r="A4" s="4" t="s">
        <v>27</v>
      </c>
      <c r="B4" s="7" t="n">
        <v>164.4</v>
      </c>
      <c r="C4" s="10" t="n">
        <v>90</v>
      </c>
    </row>
    <row r="5" spans="1:3">
      <c r="A5" s="4" t="s">
        <v>353</v>
      </c>
      <c r="B5" s="8" t="n">
        <v>10.6</v>
      </c>
      <c r="C5" s="8" t="n">
        <v>25.5</v>
      </c>
    </row>
    <row r="6" spans="1:3">
      <c r="A6" s="4" t="s">
        <v>354</v>
      </c>
    </row>
    <row r="7" spans="1:3">
      <c r="A7" s="3" t="s">
        <v>295</v>
      </c>
    </row>
    <row r="8" spans="1:3">
      <c r="A8" s="4" t="s">
        <v>27</v>
      </c>
      <c r="B8" s="8" t="n">
        <v>-4.7</v>
      </c>
      <c r="C8" s="8" t="n">
        <v>-5.9</v>
      </c>
    </row>
    <row r="9" spans="1:3">
      <c r="A9" s="4" t="s">
        <v>355</v>
      </c>
    </row>
    <row r="10" spans="1:3">
      <c r="A10" s="3" t="s">
        <v>295</v>
      </c>
    </row>
    <row r="11" spans="1:3">
      <c r="A11" s="4" t="s">
        <v>27</v>
      </c>
      <c r="B11" s="8" t="n">
        <v>17.9</v>
      </c>
      <c r="C11" s="8" t="n">
        <v>12.2</v>
      </c>
    </row>
    <row r="12" spans="1:3">
      <c r="A12" s="4" t="s">
        <v>356</v>
      </c>
    </row>
    <row r="13" spans="1:3">
      <c r="A13" s="3" t="s">
        <v>295</v>
      </c>
    </row>
    <row r="14" spans="1:3">
      <c r="A14" s="4" t="s">
        <v>27</v>
      </c>
      <c r="B14" s="7" t="n">
        <v>140.6</v>
      </c>
      <c r="C14" s="7" t="n">
        <v>5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7</v>
      </c>
      <c r="B1" s="2" t="s">
        <v>1</v>
      </c>
    </row>
    <row r="2" spans="1:3">
      <c r="B2" s="2" t="s">
        <v>2</v>
      </c>
      <c r="C2" s="2" t="s">
        <v>23</v>
      </c>
    </row>
    <row r="3" spans="1:3">
      <c r="A3" s="4" t="s">
        <v>358</v>
      </c>
    </row>
    <row r="4" spans="1:3">
      <c r="A4" s="3" t="s">
        <v>295</v>
      </c>
    </row>
    <row r="5" spans="1:3">
      <c r="A5" s="4" t="s">
        <v>359</v>
      </c>
      <c r="B5" s="4" t="s">
        <v>360</v>
      </c>
      <c r="C5" s="4" t="s">
        <v>361</v>
      </c>
    </row>
    <row r="6" spans="1:3">
      <c r="A6" s="4" t="s">
        <v>362</v>
      </c>
    </row>
    <row r="7" spans="1:3">
      <c r="A7" s="3" t="s">
        <v>295</v>
      </c>
    </row>
    <row r="8" spans="1:3">
      <c r="A8" s="4" t="s">
        <v>359</v>
      </c>
      <c r="B8" s="4" t="s">
        <v>363</v>
      </c>
      <c r="C8" s="4" t="s">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5</v>
      </c>
      <c r="B1" s="2" t="s">
        <v>2</v>
      </c>
      <c r="C1" s="2" t="s">
        <v>63</v>
      </c>
    </row>
    <row r="2" spans="1:3">
      <c r="A2" s="3" t="s">
        <v>366</v>
      </c>
    </row>
    <row r="3" spans="1:3">
      <c r="A3" s="4" t="s">
        <v>367</v>
      </c>
      <c r="B3" s="7" t="n">
        <v>164.3</v>
      </c>
      <c r="C3" s="7" t="n">
        <v>162.4</v>
      </c>
    </row>
    <row r="4" spans="1:3">
      <c r="A4" s="4" t="s">
        <v>368</v>
      </c>
      <c r="B4" s="8" t="n">
        <v>594.3</v>
      </c>
      <c r="C4" s="8" t="n">
        <v>605.7</v>
      </c>
    </row>
    <row r="5" spans="1:3">
      <c r="A5" s="4" t="s">
        <v>369</v>
      </c>
      <c r="B5" s="5" t="n">
        <v>148</v>
      </c>
      <c r="C5" s="8" t="n">
        <v>157.4</v>
      </c>
    </row>
    <row r="6" spans="1:3">
      <c r="A6" s="4" t="s">
        <v>370</v>
      </c>
      <c r="B6" s="8" t="n">
        <v>906.6</v>
      </c>
      <c r="C6" s="8" t="n">
        <v>925.5</v>
      </c>
    </row>
    <row r="7" spans="1:3">
      <c r="A7" s="4" t="s">
        <v>371</v>
      </c>
      <c r="B7" s="8" t="n">
        <v>890.8</v>
      </c>
      <c r="C7" s="8" t="n">
        <v>902.7</v>
      </c>
    </row>
    <row r="8" spans="1:3">
      <c r="A8" s="4" t="s">
        <v>372</v>
      </c>
      <c r="B8" s="7" t="n">
        <v>15.8</v>
      </c>
      <c r="C8" s="7" t="n">
        <v>2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3</v>
      </c>
    </row>
    <row r="2" spans="1:3">
      <c r="A2" s="3" t="s">
        <v>102</v>
      </c>
    </row>
    <row r="3" spans="1:3">
      <c r="A3" s="4" t="s">
        <v>103</v>
      </c>
      <c r="B3" s="11" t="n">
        <v>0.001</v>
      </c>
      <c r="C3" s="11" t="n">
        <v>0.001</v>
      </c>
    </row>
    <row r="4" spans="1:3">
      <c r="A4" s="4" t="s">
        <v>104</v>
      </c>
      <c r="B4" s="12" t="n">
        <v>0.0005</v>
      </c>
      <c r="C4" s="12" t="n">
        <v>0.0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7"/>
    <col customWidth="1" max="2" min="2" width="35"/>
    <col customWidth="1" max="3" min="3" width="14"/>
    <col customWidth="1" max="4" min="4" width="14"/>
  </cols>
  <sheetData>
    <row r="1" spans="1:4">
      <c r="A1" s="1" t="s">
        <v>373</v>
      </c>
      <c r="B1" s="2" t="s">
        <v>1</v>
      </c>
    </row>
    <row r="2" spans="1:4">
      <c r="B2" s="2" t="s">
        <v>2</v>
      </c>
      <c r="C2" s="2" t="s">
        <v>23</v>
      </c>
      <c r="D2" s="2" t="s">
        <v>63</v>
      </c>
    </row>
    <row r="3" spans="1:4">
      <c r="A3" s="3" t="s">
        <v>222</v>
      </c>
    </row>
    <row r="4" spans="1:4">
      <c r="A4" s="4" t="s">
        <v>374</v>
      </c>
      <c r="B4" s="7" t="n">
        <v>8283.700000000001</v>
      </c>
      <c r="D4" s="7" t="n">
        <v>8264.6</v>
      </c>
    </row>
    <row r="5" spans="1:4">
      <c r="A5" s="4" t="s">
        <v>33</v>
      </c>
      <c r="B5" s="8" t="n">
        <v>103.9</v>
      </c>
      <c r="C5" s="7" t="n">
        <v>448.5</v>
      </c>
    </row>
    <row r="6" spans="1:4">
      <c r="A6" s="4" t="s">
        <v>375</v>
      </c>
      <c r="B6" s="8" t="n">
        <v>-4489.2</v>
      </c>
      <c r="D6" s="5" t="n">
        <v>-4385</v>
      </c>
    </row>
    <row r="7" spans="1:4">
      <c r="A7" s="4" t="s">
        <v>73</v>
      </c>
      <c r="B7" s="8" t="n">
        <v>3794.5</v>
      </c>
      <c r="D7" s="8" t="n">
        <v>3879.6</v>
      </c>
    </row>
    <row r="8" spans="1:4">
      <c r="A8" s="4" t="s">
        <v>376</v>
      </c>
      <c r="C8" s="10" t="n">
        <v>1250</v>
      </c>
    </row>
    <row r="9" spans="1:4">
      <c r="A9" s="3" t="s">
        <v>377</v>
      </c>
    </row>
    <row r="10" spans="1:4">
      <c r="A10" s="4" t="s">
        <v>378</v>
      </c>
      <c r="B10" s="5" t="n">
        <v>0</v>
      </c>
    </row>
    <row r="11" spans="1:4">
      <c r="A11" s="4" t="s">
        <v>379</v>
      </c>
      <c r="B11" s="8" t="n">
        <v>330.7</v>
      </c>
    </row>
    <row r="12" spans="1:4">
      <c r="A12" s="4" t="s">
        <v>380</v>
      </c>
      <c r="B12" s="8" t="n">
        <v>402.6</v>
      </c>
    </row>
    <row r="13" spans="1:4">
      <c r="A13" s="4" t="s">
        <v>381</v>
      </c>
      <c r="B13" s="8" t="n">
        <v>379.5</v>
      </c>
    </row>
    <row r="14" spans="1:4">
      <c r="A14" s="4" t="s">
        <v>382</v>
      </c>
      <c r="B14" s="5" t="n">
        <v>255</v>
      </c>
    </row>
    <row r="15" spans="1:4">
      <c r="A15" s="4" t="s">
        <v>383</v>
      </c>
      <c r="B15" s="8" t="n">
        <v>242.2</v>
      </c>
    </row>
    <row r="16" spans="1:4">
      <c r="A16" s="4" t="s">
        <v>384</v>
      </c>
      <c r="B16" s="8" t="n">
        <v>211.2</v>
      </c>
    </row>
    <row r="17" spans="1:4">
      <c r="A17" s="4" t="s">
        <v>385</v>
      </c>
    </row>
    <row r="18" spans="1:4">
      <c r="A18" s="3" t="s">
        <v>222</v>
      </c>
    </row>
    <row r="19" spans="1:4">
      <c r="A19" s="4" t="s">
        <v>386</v>
      </c>
      <c r="B19" s="8" t="n">
        <v>543.3</v>
      </c>
      <c r="D19" s="8" t="n">
        <v>543.3</v>
      </c>
    </row>
    <row r="20" spans="1:4">
      <c r="A20" s="4" t="s">
        <v>375</v>
      </c>
      <c r="B20" s="8" t="n">
        <v>-537.8</v>
      </c>
      <c r="D20" s="8" t="n">
        <v>-535.6</v>
      </c>
    </row>
    <row r="21" spans="1:4">
      <c r="A21" s="4" t="s">
        <v>387</v>
      </c>
      <c r="B21" s="7" t="n">
        <v>5.5</v>
      </c>
      <c r="D21" s="8" t="n">
        <v>7.7</v>
      </c>
    </row>
    <row r="22" spans="1:4">
      <c r="A22" s="4" t="s">
        <v>388</v>
      </c>
    </row>
    <row r="23" spans="1:4">
      <c r="A23" s="3" t="s">
        <v>222</v>
      </c>
    </row>
    <row r="24" spans="1:4">
      <c r="A24" s="4" t="s">
        <v>389</v>
      </c>
      <c r="B24" s="4" t="s">
        <v>390</v>
      </c>
    </row>
    <row r="25" spans="1:4">
      <c r="A25" s="4" t="s">
        <v>391</v>
      </c>
    </row>
    <row r="26" spans="1:4">
      <c r="A26" s="3" t="s">
        <v>222</v>
      </c>
    </row>
    <row r="27" spans="1:4">
      <c r="A27" s="4" t="s">
        <v>389</v>
      </c>
      <c r="B27" s="4" t="s">
        <v>392</v>
      </c>
    </row>
    <row r="28" spans="1:4">
      <c r="A28" s="4" t="s">
        <v>393</v>
      </c>
    </row>
    <row r="29" spans="1:4">
      <c r="A29" s="3" t="s">
        <v>222</v>
      </c>
    </row>
    <row r="30" spans="1:4">
      <c r="A30" s="4" t="s">
        <v>386</v>
      </c>
      <c r="B30" s="7" t="n">
        <v>3005.3</v>
      </c>
      <c r="D30" s="8" t="n">
        <v>3005.3</v>
      </c>
    </row>
    <row r="31" spans="1:4">
      <c r="A31" s="4" t="s">
        <v>375</v>
      </c>
      <c r="B31" s="8" t="n">
        <v>-2700.5</v>
      </c>
      <c r="D31" s="5" t="n">
        <v>-2689</v>
      </c>
    </row>
    <row r="32" spans="1:4">
      <c r="A32" s="4" t="s">
        <v>387</v>
      </c>
      <c r="B32" s="7" t="n">
        <v>304.8</v>
      </c>
      <c r="D32" s="8" t="n">
        <v>316.3</v>
      </c>
    </row>
    <row r="33" spans="1:4">
      <c r="A33" s="4" t="s">
        <v>394</v>
      </c>
    </row>
    <row r="34" spans="1:4">
      <c r="A34" s="3" t="s">
        <v>222</v>
      </c>
    </row>
    <row r="35" spans="1:4">
      <c r="A35" s="4" t="s">
        <v>389</v>
      </c>
      <c r="B35" s="4" t="s">
        <v>395</v>
      </c>
    </row>
    <row r="36" spans="1:4">
      <c r="A36" s="4" t="s">
        <v>396</v>
      </c>
    </row>
    <row r="37" spans="1:4">
      <c r="A37" s="3" t="s">
        <v>222</v>
      </c>
    </row>
    <row r="38" spans="1:4">
      <c r="A38" s="4" t="s">
        <v>389</v>
      </c>
      <c r="B38" s="4" t="s">
        <v>392</v>
      </c>
    </row>
    <row r="39" spans="1:4">
      <c r="A39" s="4" t="s">
        <v>397</v>
      </c>
    </row>
    <row r="40" spans="1:4">
      <c r="A40" s="3" t="s">
        <v>222</v>
      </c>
    </row>
    <row r="41" spans="1:4">
      <c r="A41" s="4" t="s">
        <v>387</v>
      </c>
      <c r="B41" s="7" t="n">
        <v>298.2</v>
      </c>
    </row>
    <row r="42" spans="1:4">
      <c r="A42" s="4" t="s">
        <v>398</v>
      </c>
    </row>
    <row r="43" spans="1:4">
      <c r="A43" s="3" t="s">
        <v>222</v>
      </c>
    </row>
    <row r="44" spans="1:4">
      <c r="A44" s="4" t="s">
        <v>386</v>
      </c>
      <c r="B44" s="8" t="n">
        <v>3974.7</v>
      </c>
      <c r="D44" s="8" t="n">
        <v>3971.4</v>
      </c>
    </row>
    <row r="45" spans="1:4">
      <c r="A45" s="4" t="s">
        <v>375</v>
      </c>
      <c r="B45" s="8" t="n">
        <v>-1250.9</v>
      </c>
      <c r="D45" s="8" t="n">
        <v>-1160.4</v>
      </c>
    </row>
    <row r="46" spans="1:4">
      <c r="A46" s="4" t="s">
        <v>387</v>
      </c>
      <c r="B46" s="7" t="n">
        <v>2723.8</v>
      </c>
      <c r="D46" s="5" t="n">
        <v>2811</v>
      </c>
    </row>
    <row r="47" spans="1:4">
      <c r="A47" s="4" t="s">
        <v>399</v>
      </c>
    </row>
    <row r="48" spans="1:4">
      <c r="A48" s="3" t="s">
        <v>222</v>
      </c>
    </row>
    <row r="49" spans="1:4">
      <c r="A49" s="4" t="s">
        <v>389</v>
      </c>
      <c r="B49" s="4" t="s">
        <v>400</v>
      </c>
    </row>
    <row r="50" spans="1:4">
      <c r="A50" s="4" t="s">
        <v>401</v>
      </c>
    </row>
    <row r="51" spans="1:4">
      <c r="A51" s="3" t="s">
        <v>222</v>
      </c>
    </row>
    <row r="52" spans="1:4">
      <c r="A52" s="4" t="s">
        <v>389</v>
      </c>
      <c r="B52" s="4" t="s">
        <v>402</v>
      </c>
    </row>
    <row r="53" spans="1:4">
      <c r="A53" s="4" t="s">
        <v>403</v>
      </c>
    </row>
    <row r="54" spans="1:4">
      <c r="A54" s="3" t="s">
        <v>222</v>
      </c>
    </row>
    <row r="55" spans="1:4">
      <c r="A55" s="4" t="s">
        <v>387</v>
      </c>
      <c r="B55" s="7" t="n">
        <v>322.5</v>
      </c>
    </row>
    <row r="56" spans="1:4">
      <c r="A56" s="4" t="s">
        <v>404</v>
      </c>
    </row>
    <row r="57" spans="1:4">
      <c r="A57" s="3" t="s">
        <v>222</v>
      </c>
    </row>
    <row r="58" spans="1:4">
      <c r="A58" s="4" t="s">
        <v>405</v>
      </c>
      <c r="B58" s="4" t="s">
        <v>406</v>
      </c>
    </row>
    <row r="59" spans="1:4">
      <c r="A59" s="4" t="s">
        <v>407</v>
      </c>
      <c r="B59" s="7" t="n">
        <v>696.4</v>
      </c>
      <c r="D59" s="8" t="n">
        <v>680.6</v>
      </c>
    </row>
    <row r="60" spans="1:4">
      <c r="A60" s="4" t="s">
        <v>375</v>
      </c>
      <c r="B60" s="10" t="n">
        <v>0</v>
      </c>
      <c r="D60" s="5" t="n">
        <v>0</v>
      </c>
    </row>
    <row r="61" spans="1:4">
      <c r="A61" s="4" t="s">
        <v>408</v>
      </c>
    </row>
    <row r="62" spans="1:4">
      <c r="A62" s="3" t="s">
        <v>222</v>
      </c>
    </row>
    <row r="63" spans="1:4">
      <c r="A63" s="4" t="s">
        <v>405</v>
      </c>
      <c r="B63" s="4" t="s">
        <v>409</v>
      </c>
    </row>
    <row r="64" spans="1:4">
      <c r="A64" s="4" t="s">
        <v>407</v>
      </c>
      <c r="B64" s="10" t="n">
        <v>64</v>
      </c>
      <c r="D64" s="5" t="n">
        <v>64</v>
      </c>
    </row>
    <row r="65" spans="1:4">
      <c r="A65" s="4" t="s">
        <v>375</v>
      </c>
      <c r="B65" s="5" t="n">
        <v>0</v>
      </c>
      <c r="D65" s="10" t="n">
        <v>0</v>
      </c>
    </row>
    <row r="66" spans="1:4">
      <c r="A66" s="4" t="s">
        <v>410</v>
      </c>
    </row>
    <row r="67" spans="1:4">
      <c r="A67" s="3" t="s">
        <v>222</v>
      </c>
    </row>
    <row r="68" spans="1:4">
      <c r="A68" s="4" t="s">
        <v>387</v>
      </c>
      <c r="B68" s="7" t="n">
        <v>217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1</v>
      </c>
      <c r="B1" s="2" t="s">
        <v>1</v>
      </c>
    </row>
    <row r="2" spans="1:3">
      <c r="B2" s="2" t="s">
        <v>2</v>
      </c>
      <c r="C2" s="2" t="s">
        <v>23</v>
      </c>
    </row>
    <row r="3" spans="1:3">
      <c r="A3" s="3" t="s">
        <v>412</v>
      </c>
    </row>
    <row r="4" spans="1:3">
      <c r="A4" s="4" t="s">
        <v>413</v>
      </c>
      <c r="B4" s="7" t="n">
        <v>270.5</v>
      </c>
    </row>
    <row r="5" spans="1:3">
      <c r="A5" s="4" t="s">
        <v>414</v>
      </c>
      <c r="B5" s="8" t="n">
        <v>322.5</v>
      </c>
      <c r="C5" s="7" t="n">
        <v>239.2</v>
      </c>
    </row>
    <row r="6" spans="1:3">
      <c r="A6" s="3" t="s">
        <v>226</v>
      </c>
    </row>
    <row r="7" spans="1:3">
      <c r="A7" s="4" t="s">
        <v>415</v>
      </c>
      <c r="B7" s="8" t="n">
        <v>4632.5</v>
      </c>
    </row>
    <row r="8" spans="1:3">
      <c r="A8" s="4" t="s">
        <v>27</v>
      </c>
      <c r="B8" s="8" t="n">
        <v>4.8</v>
      </c>
    </row>
    <row r="9" spans="1:3">
      <c r="A9" s="4" t="s">
        <v>416</v>
      </c>
      <c r="B9" s="8" t="n">
        <v>4907.8</v>
      </c>
    </row>
    <row r="10" spans="1:3">
      <c r="A10" s="4" t="s">
        <v>417</v>
      </c>
    </row>
    <row r="11" spans="1:3">
      <c r="A11" s="3" t="s">
        <v>412</v>
      </c>
    </row>
    <row r="12" spans="1:3">
      <c r="A12" s="4" t="s">
        <v>413</v>
      </c>
      <c r="B12" s="5" t="n">
        <v>300</v>
      </c>
    </row>
    <row r="13" spans="1:3">
      <c r="A13" s="4" t="s">
        <v>414</v>
      </c>
      <c r="B13" s="7" t="n">
        <v>2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63</v>
      </c>
      <c r="D1" s="2" t="s">
        <v>23</v>
      </c>
      <c r="E1" s="2" t="s">
        <v>419</v>
      </c>
    </row>
    <row r="2" spans="1:5">
      <c r="A2" s="3" t="s">
        <v>420</v>
      </c>
    </row>
    <row r="3" spans="1:5">
      <c r="A3" s="4" t="s">
        <v>421</v>
      </c>
      <c r="B3" s="7" t="n">
        <v>3008.2</v>
      </c>
      <c r="C3" s="7" t="n">
        <v>5172.5</v>
      </c>
    </row>
    <row r="4" spans="1:5">
      <c r="A4" s="4" t="s">
        <v>422</v>
      </c>
    </row>
    <row r="5" spans="1:5">
      <c r="A5" s="3" t="s">
        <v>420</v>
      </c>
    </row>
    <row r="6" spans="1:5">
      <c r="A6" s="4" t="s">
        <v>423</v>
      </c>
      <c r="B6" s="8" t="n">
        <v>3773.7</v>
      </c>
      <c r="C6" s="8" t="n">
        <v>1229.4</v>
      </c>
    </row>
    <row r="7" spans="1:5">
      <c r="A7" s="4" t="s">
        <v>424</v>
      </c>
      <c r="B7" s="8" t="n">
        <v>22.8</v>
      </c>
      <c r="C7" s="8" t="n">
        <v>11.8</v>
      </c>
    </row>
    <row r="8" spans="1:5">
      <c r="A8" s="4" t="s">
        <v>425</v>
      </c>
      <c r="B8" s="8" t="n">
        <v>3.2</v>
      </c>
      <c r="C8" s="8" t="n">
        <v>2.7</v>
      </c>
    </row>
    <row r="9" spans="1:5">
      <c r="A9" s="4" t="s">
        <v>426</v>
      </c>
      <c r="B9" s="8" t="n">
        <v>28.3</v>
      </c>
      <c r="C9" s="8" t="n">
        <v>28.5</v>
      </c>
    </row>
    <row r="10" spans="1:5">
      <c r="A10" s="4" t="s">
        <v>427</v>
      </c>
      <c r="B10" s="8" t="n">
        <v>6836.2</v>
      </c>
      <c r="C10" s="8" t="n">
        <v>6444.9</v>
      </c>
    </row>
    <row r="11" spans="1:5">
      <c r="A11" s="3" t="s">
        <v>428</v>
      </c>
    </row>
    <row r="12" spans="1:5">
      <c r="A12" s="4" t="s">
        <v>425</v>
      </c>
      <c r="B12" s="8" t="n">
        <v>147.7</v>
      </c>
      <c r="C12" s="8" t="n">
        <v>111.3</v>
      </c>
    </row>
    <row r="13" spans="1:5">
      <c r="A13" s="4" t="s">
        <v>429</v>
      </c>
      <c r="B13" s="5" t="n">
        <v>498</v>
      </c>
      <c r="C13" s="8" t="n">
        <v>523.6</v>
      </c>
      <c r="D13" s="7" t="n">
        <v>470.9</v>
      </c>
      <c r="E13" s="7" t="n">
        <v>467.6</v>
      </c>
    </row>
    <row r="14" spans="1:5">
      <c r="A14" s="4" t="s">
        <v>427</v>
      </c>
      <c r="B14" s="8" t="n">
        <v>645.7</v>
      </c>
      <c r="C14" s="8" t="n">
        <v>634.9</v>
      </c>
    </row>
    <row r="15" spans="1:5">
      <c r="A15" s="4" t="s">
        <v>430</v>
      </c>
    </row>
    <row r="16" spans="1:5">
      <c r="A16" s="3" t="s">
        <v>420</v>
      </c>
    </row>
    <row r="17" spans="1:5">
      <c r="A17" s="4" t="s">
        <v>421</v>
      </c>
      <c r="B17" s="8" t="n">
        <v>1557.9</v>
      </c>
      <c r="C17" s="8" t="n">
        <v>2609.8</v>
      </c>
    </row>
    <row r="18" spans="1:5">
      <c r="A18" s="4" t="s">
        <v>431</v>
      </c>
    </row>
    <row r="19" spans="1:5">
      <c r="A19" s="3" t="s">
        <v>420</v>
      </c>
    </row>
    <row r="20" spans="1:5">
      <c r="A20" s="4" t="s">
        <v>421</v>
      </c>
      <c r="B20" s="8" t="n">
        <v>1143.2</v>
      </c>
      <c r="C20" s="8" t="n">
        <v>1919.3</v>
      </c>
    </row>
    <row r="21" spans="1:5">
      <c r="A21" s="4" t="s">
        <v>432</v>
      </c>
    </row>
    <row r="22" spans="1:5">
      <c r="A22" s="3" t="s">
        <v>420</v>
      </c>
    </row>
    <row r="23" spans="1:5">
      <c r="A23" s="4" t="s">
        <v>421</v>
      </c>
      <c r="B23" s="8" t="n">
        <v>307.1</v>
      </c>
      <c r="C23" s="8" t="n">
        <v>643.4</v>
      </c>
    </row>
    <row r="24" spans="1:5">
      <c r="A24" s="4" t="s">
        <v>433</v>
      </c>
    </row>
    <row r="25" spans="1:5">
      <c r="A25" s="3" t="s">
        <v>420</v>
      </c>
    </row>
    <row r="26" spans="1:5">
      <c r="A26" s="4" t="s">
        <v>423</v>
      </c>
      <c r="B26" s="5" t="n">
        <v>0</v>
      </c>
      <c r="C26" s="5" t="n">
        <v>0</v>
      </c>
    </row>
    <row r="27" spans="1:5">
      <c r="A27" s="4" t="s">
        <v>424</v>
      </c>
      <c r="B27" s="8" t="n">
        <v>22.8</v>
      </c>
      <c r="C27" s="8" t="n">
        <v>11.8</v>
      </c>
    </row>
    <row r="28" spans="1:5">
      <c r="A28" s="4" t="s">
        <v>425</v>
      </c>
      <c r="B28" s="5" t="n">
        <v>0</v>
      </c>
      <c r="C28" s="5" t="n">
        <v>0</v>
      </c>
    </row>
    <row r="29" spans="1:5">
      <c r="A29" s="4" t="s">
        <v>426</v>
      </c>
      <c r="B29" s="5" t="n">
        <v>0</v>
      </c>
      <c r="C29" s="5" t="n">
        <v>0</v>
      </c>
    </row>
    <row r="30" spans="1:5">
      <c r="A30" s="4" t="s">
        <v>427</v>
      </c>
      <c r="B30" s="8" t="n">
        <v>22.8</v>
      </c>
      <c r="C30" s="8" t="n">
        <v>11.8</v>
      </c>
    </row>
    <row r="31" spans="1:5">
      <c r="A31" s="3" t="s">
        <v>428</v>
      </c>
    </row>
    <row r="32" spans="1:5">
      <c r="A32" s="4" t="s">
        <v>425</v>
      </c>
      <c r="B32" s="5" t="n">
        <v>0</v>
      </c>
      <c r="C32" s="5" t="n">
        <v>0</v>
      </c>
    </row>
    <row r="33" spans="1:5">
      <c r="A33" s="4" t="s">
        <v>429</v>
      </c>
      <c r="B33" s="5" t="n">
        <v>0</v>
      </c>
      <c r="C33" s="5" t="n">
        <v>0</v>
      </c>
    </row>
    <row r="34" spans="1:5">
      <c r="A34" s="4" t="s">
        <v>427</v>
      </c>
      <c r="B34" s="5" t="n">
        <v>0</v>
      </c>
      <c r="C34" s="5" t="n">
        <v>0</v>
      </c>
    </row>
    <row r="35" spans="1:5">
      <c r="A35" s="4" t="s">
        <v>434</v>
      </c>
    </row>
    <row r="36" spans="1:5">
      <c r="A36" s="3" t="s">
        <v>420</v>
      </c>
    </row>
    <row r="37" spans="1:5">
      <c r="A37" s="4" t="s">
        <v>421</v>
      </c>
      <c r="B37" s="5" t="n">
        <v>0</v>
      </c>
      <c r="C37" s="5" t="n">
        <v>0</v>
      </c>
    </row>
    <row r="38" spans="1:5">
      <c r="A38" s="4" t="s">
        <v>435</v>
      </c>
    </row>
    <row r="39" spans="1:5">
      <c r="A39" s="3" t="s">
        <v>420</v>
      </c>
    </row>
    <row r="40" spans="1:5">
      <c r="A40" s="4" t="s">
        <v>421</v>
      </c>
      <c r="B40" s="5" t="n">
        <v>0</v>
      </c>
      <c r="C40" s="5" t="n">
        <v>0</v>
      </c>
    </row>
    <row r="41" spans="1:5">
      <c r="A41" s="4" t="s">
        <v>436</v>
      </c>
    </row>
    <row r="42" spans="1:5">
      <c r="A42" s="3" t="s">
        <v>420</v>
      </c>
    </row>
    <row r="43" spans="1:5">
      <c r="A43" s="4" t="s">
        <v>421</v>
      </c>
      <c r="B43" s="5" t="n">
        <v>0</v>
      </c>
      <c r="C43" s="5" t="n">
        <v>0</v>
      </c>
    </row>
    <row r="44" spans="1:5">
      <c r="A44" s="4" t="s">
        <v>437</v>
      </c>
    </row>
    <row r="45" spans="1:5">
      <c r="A45" s="3" t="s">
        <v>420</v>
      </c>
    </row>
    <row r="46" spans="1:5">
      <c r="A46" s="4" t="s">
        <v>423</v>
      </c>
      <c r="B46" s="8" t="n">
        <v>3773.7</v>
      </c>
      <c r="C46" s="8" t="n">
        <v>1229.4</v>
      </c>
    </row>
    <row r="47" spans="1:5">
      <c r="A47" s="4" t="s">
        <v>424</v>
      </c>
      <c r="B47" s="5" t="n">
        <v>0</v>
      </c>
      <c r="C47" s="5" t="n">
        <v>0</v>
      </c>
    </row>
    <row r="48" spans="1:5">
      <c r="A48" s="4" t="s">
        <v>425</v>
      </c>
      <c r="B48" s="8" t="n">
        <v>3.2</v>
      </c>
      <c r="C48" s="8" t="n">
        <v>2.7</v>
      </c>
    </row>
    <row r="49" spans="1:5">
      <c r="A49" s="4" t="s">
        <v>426</v>
      </c>
      <c r="B49" s="8" t="n">
        <v>28.3</v>
      </c>
      <c r="C49" s="8" t="n">
        <v>28.5</v>
      </c>
    </row>
    <row r="50" spans="1:5">
      <c r="A50" s="4" t="s">
        <v>427</v>
      </c>
      <c r="B50" s="8" t="n">
        <v>6813.4</v>
      </c>
      <c r="C50" s="8" t="n">
        <v>6433.1</v>
      </c>
    </row>
    <row r="51" spans="1:5">
      <c r="A51" s="3" t="s">
        <v>428</v>
      </c>
    </row>
    <row r="52" spans="1:5">
      <c r="A52" s="4" t="s">
        <v>425</v>
      </c>
      <c r="B52" s="8" t="n">
        <v>147.7</v>
      </c>
      <c r="C52" s="8" t="n">
        <v>111.3</v>
      </c>
    </row>
    <row r="53" spans="1:5">
      <c r="A53" s="4" t="s">
        <v>429</v>
      </c>
      <c r="B53" s="5" t="n">
        <v>0</v>
      </c>
      <c r="C53" s="5" t="n">
        <v>0</v>
      </c>
    </row>
    <row r="54" spans="1:5">
      <c r="A54" s="4" t="s">
        <v>427</v>
      </c>
      <c r="B54" s="8" t="n">
        <v>147.7</v>
      </c>
      <c r="C54" s="8" t="n">
        <v>111.3</v>
      </c>
    </row>
    <row r="55" spans="1:5">
      <c r="A55" s="4" t="s">
        <v>438</v>
      </c>
    </row>
    <row r="56" spans="1:5">
      <c r="A56" s="3" t="s">
        <v>420</v>
      </c>
    </row>
    <row r="57" spans="1:5">
      <c r="A57" s="4" t="s">
        <v>421</v>
      </c>
      <c r="B57" s="8" t="n">
        <v>1557.9</v>
      </c>
      <c r="C57" s="8" t="n">
        <v>2609.8</v>
      </c>
    </row>
    <row r="58" spans="1:5">
      <c r="A58" s="4" t="s">
        <v>439</v>
      </c>
    </row>
    <row r="59" spans="1:5">
      <c r="A59" s="3" t="s">
        <v>420</v>
      </c>
    </row>
    <row r="60" spans="1:5">
      <c r="A60" s="4" t="s">
        <v>421</v>
      </c>
      <c r="B60" s="8" t="n">
        <v>1143.2</v>
      </c>
      <c r="C60" s="8" t="n">
        <v>1919.3</v>
      </c>
    </row>
    <row r="61" spans="1:5">
      <c r="A61" s="4" t="s">
        <v>440</v>
      </c>
    </row>
    <row r="62" spans="1:5">
      <c r="A62" s="3" t="s">
        <v>420</v>
      </c>
    </row>
    <row r="63" spans="1:5">
      <c r="A63" s="4" t="s">
        <v>421</v>
      </c>
      <c r="B63" s="8" t="n">
        <v>307.1</v>
      </c>
      <c r="C63" s="8" t="n">
        <v>643.4</v>
      </c>
    </row>
    <row r="64" spans="1:5">
      <c r="A64" s="4" t="s">
        <v>441</v>
      </c>
    </row>
    <row r="65" spans="1:5">
      <c r="A65" s="3" t="s">
        <v>420</v>
      </c>
    </row>
    <row r="66" spans="1:5">
      <c r="A66" s="4" t="s">
        <v>423</v>
      </c>
      <c r="B66" s="5" t="n">
        <v>0</v>
      </c>
      <c r="C66" s="5" t="n">
        <v>0</v>
      </c>
    </row>
    <row r="67" spans="1:5">
      <c r="A67" s="4" t="s">
        <v>424</v>
      </c>
      <c r="B67" s="5" t="n">
        <v>0</v>
      </c>
      <c r="C67" s="5" t="n">
        <v>0</v>
      </c>
    </row>
    <row r="68" spans="1:5">
      <c r="A68" s="4" t="s">
        <v>425</v>
      </c>
      <c r="B68" s="5" t="n">
        <v>0</v>
      </c>
      <c r="C68" s="5" t="n">
        <v>0</v>
      </c>
    </row>
    <row r="69" spans="1:5">
      <c r="A69" s="4" t="s">
        <v>426</v>
      </c>
      <c r="B69" s="5" t="n">
        <v>0</v>
      </c>
      <c r="C69" s="5" t="n">
        <v>0</v>
      </c>
    </row>
    <row r="70" spans="1:5">
      <c r="A70" s="4" t="s">
        <v>427</v>
      </c>
      <c r="B70" s="5" t="n">
        <v>0</v>
      </c>
      <c r="C70" s="5" t="n">
        <v>0</v>
      </c>
    </row>
    <row r="71" spans="1:5">
      <c r="A71" s="3" t="s">
        <v>428</v>
      </c>
    </row>
    <row r="72" spans="1:5">
      <c r="A72" s="4" t="s">
        <v>425</v>
      </c>
      <c r="B72" s="5" t="n">
        <v>0</v>
      </c>
      <c r="C72" s="5" t="n">
        <v>0</v>
      </c>
    </row>
    <row r="73" spans="1:5">
      <c r="A73" s="4" t="s">
        <v>429</v>
      </c>
      <c r="B73" s="5" t="n">
        <v>498</v>
      </c>
      <c r="C73" s="8" t="n">
        <v>523.6</v>
      </c>
    </row>
    <row r="74" spans="1:5">
      <c r="A74" s="4" t="s">
        <v>427</v>
      </c>
      <c r="B74" s="5" t="n">
        <v>498</v>
      </c>
      <c r="C74" s="8" t="n">
        <v>523.6</v>
      </c>
    </row>
    <row r="75" spans="1:5">
      <c r="A75" s="4" t="s">
        <v>442</v>
      </c>
    </row>
    <row r="76" spans="1:5">
      <c r="A76" s="3" t="s">
        <v>420</v>
      </c>
    </row>
    <row r="77" spans="1:5">
      <c r="A77" s="4" t="s">
        <v>421</v>
      </c>
      <c r="B77" s="5" t="n">
        <v>0</v>
      </c>
      <c r="C77" s="5" t="n">
        <v>0</v>
      </c>
    </row>
    <row r="78" spans="1:5">
      <c r="A78" s="4" t="s">
        <v>443</v>
      </c>
    </row>
    <row r="79" spans="1:5">
      <c r="A79" s="3" t="s">
        <v>420</v>
      </c>
    </row>
    <row r="80" spans="1:5">
      <c r="A80" s="4" t="s">
        <v>421</v>
      </c>
      <c r="B80" s="5" t="n">
        <v>0</v>
      </c>
      <c r="C80" s="5" t="n">
        <v>0</v>
      </c>
    </row>
    <row r="81" spans="1:5">
      <c r="A81" s="4" t="s">
        <v>444</v>
      </c>
    </row>
    <row r="82" spans="1:5">
      <c r="A82" s="3" t="s">
        <v>420</v>
      </c>
    </row>
    <row r="83" spans="1:5">
      <c r="A83" s="4" t="s">
        <v>421</v>
      </c>
      <c r="B83" s="10" t="n">
        <v>0</v>
      </c>
      <c r="C83" s="10"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5</v>
      </c>
      <c r="B1" s="2" t="s">
        <v>2</v>
      </c>
      <c r="C1" s="2" t="s">
        <v>63</v>
      </c>
    </row>
    <row r="2" spans="1:3">
      <c r="A2" s="3" t="s">
        <v>446</v>
      </c>
    </row>
    <row r="3" spans="1:3">
      <c r="A3" s="4" t="s">
        <v>447</v>
      </c>
      <c r="B3" s="7" t="n">
        <v>5932.7</v>
      </c>
      <c r="C3" s="7" t="n">
        <v>5938.2</v>
      </c>
    </row>
    <row r="4" spans="1:3">
      <c r="A4" s="4" t="s">
        <v>448</v>
      </c>
      <c r="B4" s="8" t="n">
        <v>6188.3</v>
      </c>
      <c r="C4" s="8" t="n">
        <v>6483.3</v>
      </c>
    </row>
    <row r="5" spans="1:3">
      <c r="A5" s="4" t="s">
        <v>449</v>
      </c>
    </row>
    <row r="6" spans="1:3">
      <c r="A6" s="3" t="s">
        <v>446</v>
      </c>
    </row>
    <row r="7" spans="1:3">
      <c r="A7" s="4" t="s">
        <v>450</v>
      </c>
      <c r="B7" s="8" t="n">
        <v>3.3</v>
      </c>
      <c r="C7" s="8" t="n">
        <v>3.2</v>
      </c>
    </row>
    <row r="8" spans="1:3">
      <c r="A8" s="4" t="s">
        <v>447</v>
      </c>
      <c r="B8" s="8" t="n">
        <v>3.3</v>
      </c>
      <c r="C8" s="8" t="n">
        <v>3.2</v>
      </c>
    </row>
    <row r="9" spans="1:3">
      <c r="A9" s="4" t="s">
        <v>451</v>
      </c>
    </row>
    <row r="10" spans="1:3">
      <c r="A10" s="3" t="s">
        <v>446</v>
      </c>
    </row>
    <row r="11" spans="1:3">
      <c r="A11" s="4" t="s">
        <v>450</v>
      </c>
      <c r="B11" s="8" t="n">
        <v>1490.7</v>
      </c>
      <c r="C11" s="8" t="n">
        <v>1517.7</v>
      </c>
    </row>
    <row r="12" spans="1:3">
      <c r="A12" s="4" t="s">
        <v>447</v>
      </c>
      <c r="B12" s="5" t="n">
        <v>1476</v>
      </c>
      <c r="C12" s="8" t="n">
        <v>1482.4</v>
      </c>
    </row>
    <row r="13" spans="1:3">
      <c r="A13" s="4" t="s">
        <v>452</v>
      </c>
    </row>
    <row r="14" spans="1:3">
      <c r="A14" s="3" t="s">
        <v>446</v>
      </c>
    </row>
    <row r="15" spans="1:3">
      <c r="A15" s="4" t="s">
        <v>450</v>
      </c>
      <c r="B15" s="8" t="n">
        <v>1007.3</v>
      </c>
      <c r="C15" s="8" t="n">
        <v>1032.9</v>
      </c>
    </row>
    <row r="16" spans="1:3">
      <c r="A16" s="4" t="s">
        <v>447</v>
      </c>
      <c r="B16" s="8" t="n">
        <v>994.6</v>
      </c>
      <c r="C16" s="8" t="n">
        <v>994.3</v>
      </c>
    </row>
    <row r="17" spans="1:3">
      <c r="A17" s="4" t="s">
        <v>453</v>
      </c>
    </row>
    <row r="18" spans="1:3">
      <c r="A18" s="3" t="s">
        <v>446</v>
      </c>
    </row>
    <row r="19" spans="1:3">
      <c r="A19" s="4" t="s">
        <v>450</v>
      </c>
      <c r="B19" s="8" t="n">
        <v>1788.8</v>
      </c>
      <c r="C19" s="8" t="n">
        <v>1851.9</v>
      </c>
    </row>
    <row r="20" spans="1:3">
      <c r="A20" s="4" t="s">
        <v>447</v>
      </c>
      <c r="B20" s="8" t="n">
        <v>1736.7</v>
      </c>
      <c r="C20" s="8" t="n">
        <v>1736.3</v>
      </c>
    </row>
    <row r="21" spans="1:3">
      <c r="A21" s="4" t="s">
        <v>454</v>
      </c>
    </row>
    <row r="22" spans="1:3">
      <c r="A22" s="3" t="s">
        <v>446</v>
      </c>
    </row>
    <row r="23" spans="1:3">
      <c r="A23" s="4" t="s">
        <v>450</v>
      </c>
      <c r="B23" s="8" t="n">
        <v>1898.2</v>
      </c>
      <c r="C23" s="8" t="n">
        <v>2077.6</v>
      </c>
    </row>
    <row r="24" spans="1:3">
      <c r="A24" s="4" t="s">
        <v>447</v>
      </c>
      <c r="B24" s="7" t="n">
        <v>1722.1</v>
      </c>
      <c r="C24" s="10" t="n">
        <v>17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5</v>
      </c>
      <c r="B1" s="2" t="s">
        <v>1</v>
      </c>
    </row>
    <row r="2" spans="1:3">
      <c r="B2" s="2" t="s">
        <v>2</v>
      </c>
      <c r="C2" s="2" t="s">
        <v>23</v>
      </c>
    </row>
    <row r="3" spans="1:3">
      <c r="A3" s="3" t="s">
        <v>456</v>
      </c>
    </row>
    <row r="4" spans="1:3">
      <c r="A4" s="4" t="s">
        <v>457</v>
      </c>
      <c r="B4" s="7" t="n">
        <v>-5.6</v>
      </c>
      <c r="C4" s="10" t="n">
        <v>10</v>
      </c>
    </row>
    <row r="5" spans="1:3">
      <c r="A5" s="4" t="s">
        <v>458</v>
      </c>
      <c r="B5" s="5" t="n">
        <v>-20</v>
      </c>
      <c r="C5" s="8" t="n">
        <v>-6.7</v>
      </c>
    </row>
    <row r="6" spans="1:3">
      <c r="A6" s="4" t="s">
        <v>422</v>
      </c>
    </row>
    <row r="7" spans="1:3">
      <c r="A7" s="3" t="s">
        <v>456</v>
      </c>
    </row>
    <row r="8" spans="1:3">
      <c r="A8" s="4" t="s">
        <v>459</v>
      </c>
      <c r="B8" s="8" t="n">
        <v>523.6</v>
      </c>
      <c r="C8" s="8" t="n">
        <v>467.6</v>
      </c>
    </row>
    <row r="9" spans="1:3">
      <c r="A9" s="4" t="s">
        <v>460</v>
      </c>
      <c r="B9" s="10" t="n">
        <v>498</v>
      </c>
      <c r="C9" s="7" t="n">
        <v>47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1</v>
      </c>
      <c r="B1" s="2" t="s">
        <v>1</v>
      </c>
    </row>
    <row r="2" spans="1:3">
      <c r="B2" s="2" t="s">
        <v>2</v>
      </c>
      <c r="C2" s="2" t="s">
        <v>63</v>
      </c>
    </row>
    <row r="3" spans="1:3">
      <c r="A3" s="3" t="s">
        <v>456</v>
      </c>
    </row>
    <row r="4" spans="1:3">
      <c r="A4" s="4" t="s">
        <v>462</v>
      </c>
      <c r="B4" s="10" t="n">
        <v>0</v>
      </c>
    </row>
    <row r="5" spans="1:3">
      <c r="A5" s="4" t="s">
        <v>463</v>
      </c>
      <c r="B5" s="5" t="n">
        <v>0</v>
      </c>
    </row>
    <row r="6" spans="1:3">
      <c r="A6" s="4" t="s">
        <v>429</v>
      </c>
      <c r="B6" s="7" t="n">
        <v>273.7</v>
      </c>
      <c r="C6" s="10" t="n">
        <v>279</v>
      </c>
    </row>
    <row r="7" spans="1:3">
      <c r="A7" s="4" t="s">
        <v>451</v>
      </c>
    </row>
    <row r="8" spans="1:3">
      <c r="A8" s="3" t="s">
        <v>456</v>
      </c>
    </row>
    <row r="9" spans="1:3">
      <c r="A9" s="4" t="s">
        <v>464</v>
      </c>
      <c r="B9" s="4" t="s">
        <v>465</v>
      </c>
    </row>
    <row r="10" spans="1:3">
      <c r="A10" s="4" t="s">
        <v>452</v>
      </c>
    </row>
    <row r="11" spans="1:3">
      <c r="A11" s="3" t="s">
        <v>456</v>
      </c>
    </row>
    <row r="12" spans="1:3">
      <c r="A12" s="4" t="s">
        <v>464</v>
      </c>
      <c r="B12" s="4" t="s">
        <v>466</v>
      </c>
    </row>
    <row r="13" spans="1:3">
      <c r="A13" s="4" t="s">
        <v>453</v>
      </c>
    </row>
    <row r="14" spans="1:3">
      <c r="A14" s="3" t="s">
        <v>456</v>
      </c>
    </row>
    <row r="15" spans="1:3">
      <c r="A15" s="4" t="s">
        <v>464</v>
      </c>
      <c r="B15" s="4" t="s">
        <v>467</v>
      </c>
    </row>
    <row r="16" spans="1:3">
      <c r="A16" s="4" t="s">
        <v>454</v>
      </c>
    </row>
    <row r="17" spans="1:3">
      <c r="A17" s="3" t="s">
        <v>456</v>
      </c>
    </row>
    <row r="18" spans="1:3">
      <c r="A18" s="4" t="s">
        <v>464</v>
      </c>
      <c r="B18"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3</v>
      </c>
    </row>
    <row r="2" spans="1:3">
      <c r="A2" s="3" t="s">
        <v>470</v>
      </c>
    </row>
    <row r="3" spans="1:3">
      <c r="A3" s="4" t="s">
        <v>423</v>
      </c>
      <c r="B3" s="7" t="n">
        <v>3773.7</v>
      </c>
      <c r="C3" s="7" t="n">
        <v>1229.4</v>
      </c>
    </row>
    <row r="4" spans="1:3">
      <c r="A4" s="4" t="s">
        <v>471</v>
      </c>
    </row>
    <row r="5" spans="1:3">
      <c r="A5" s="3" t="s">
        <v>470</v>
      </c>
    </row>
    <row r="6" spans="1:3">
      <c r="A6" s="4" t="s">
        <v>423</v>
      </c>
      <c r="B6" s="8" t="n">
        <v>51.5</v>
      </c>
      <c r="C6" s="8" t="n">
        <v>30.5</v>
      </c>
    </row>
    <row r="7" spans="1:3">
      <c r="A7" s="4" t="s">
        <v>472</v>
      </c>
    </row>
    <row r="8" spans="1:3">
      <c r="A8" s="3" t="s">
        <v>470</v>
      </c>
    </row>
    <row r="9" spans="1:3">
      <c r="A9" s="4" t="s">
        <v>423</v>
      </c>
      <c r="B9" s="5" t="n">
        <v>0</v>
      </c>
      <c r="C9" s="8" t="n">
        <v>3.6</v>
      </c>
    </row>
    <row r="10" spans="1:3">
      <c r="A10" s="4" t="s">
        <v>473</v>
      </c>
    </row>
    <row r="11" spans="1:3">
      <c r="A11" s="3" t="s">
        <v>470</v>
      </c>
    </row>
    <row r="12" spans="1:3">
      <c r="A12" s="4" t="s">
        <v>423</v>
      </c>
      <c r="B12" s="8" t="n">
        <v>3561.2</v>
      </c>
      <c r="C12" s="5" t="n">
        <v>948</v>
      </c>
    </row>
    <row r="13" spans="1:3">
      <c r="A13" s="4" t="s">
        <v>474</v>
      </c>
    </row>
    <row r="14" spans="1:3">
      <c r="A14" s="3" t="s">
        <v>470</v>
      </c>
    </row>
    <row r="15" spans="1:3">
      <c r="A15" s="4" t="s">
        <v>423</v>
      </c>
      <c r="B15" s="10" t="n">
        <v>161</v>
      </c>
      <c r="C15" s="7" t="n">
        <v>24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2</v>
      </c>
      <c r="C1" s="2" t="s">
        <v>63</v>
      </c>
    </row>
    <row r="2" spans="1:3">
      <c r="A2" s="3" t="s">
        <v>476</v>
      </c>
    </row>
    <row r="3" spans="1:3">
      <c r="A3" s="4" t="s">
        <v>477</v>
      </c>
      <c r="B3" s="7" t="n">
        <v>3008.2</v>
      </c>
      <c r="C3" s="7" t="n">
        <v>5172.5</v>
      </c>
    </row>
    <row r="4" spans="1:3">
      <c r="A4" s="4" t="s">
        <v>478</v>
      </c>
      <c r="B4" s="8" t="n">
        <v>0.5</v>
      </c>
      <c r="C4" s="8" t="n">
        <v>2.3</v>
      </c>
    </row>
    <row r="5" spans="1:3">
      <c r="A5" s="4" t="s">
        <v>479</v>
      </c>
      <c r="B5" s="8" t="n">
        <v>-3.3</v>
      </c>
      <c r="C5" s="8" t="n">
        <v>-2.8</v>
      </c>
    </row>
    <row r="6" spans="1:3">
      <c r="A6" s="4" t="s">
        <v>480</v>
      </c>
      <c r="B6" s="5" t="n">
        <v>3011</v>
      </c>
      <c r="C6" s="5" t="n">
        <v>5173</v>
      </c>
    </row>
    <row r="7" spans="1:3">
      <c r="A7" s="4" t="s">
        <v>481</v>
      </c>
    </row>
    <row r="8" spans="1:3">
      <c r="A8" s="3" t="s">
        <v>476</v>
      </c>
    </row>
    <row r="9" spans="1:3">
      <c r="A9" s="4" t="s">
        <v>477</v>
      </c>
      <c r="B9" s="8" t="n">
        <v>912.9</v>
      </c>
      <c r="C9" s="8" t="n">
        <v>1039.3</v>
      </c>
    </row>
    <row r="10" spans="1:3">
      <c r="A10" s="4" t="s">
        <v>478</v>
      </c>
      <c r="B10" s="5" t="n">
        <v>0</v>
      </c>
      <c r="C10" s="5" t="n">
        <v>0</v>
      </c>
    </row>
    <row r="11" spans="1:3">
      <c r="A11" s="4" t="s">
        <v>479</v>
      </c>
      <c r="B11" s="8" t="n">
        <v>-0.8</v>
      </c>
      <c r="C11" s="8" t="n">
        <v>-0.2</v>
      </c>
    </row>
    <row r="12" spans="1:3">
      <c r="A12" s="4" t="s">
        <v>480</v>
      </c>
      <c r="B12" s="8" t="n">
        <v>913.7</v>
      </c>
      <c r="C12" s="8" t="n">
        <v>1039.5</v>
      </c>
    </row>
    <row r="13" spans="1:3">
      <c r="A13" s="4" t="s">
        <v>482</v>
      </c>
    </row>
    <row r="14" spans="1:3">
      <c r="A14" s="3" t="s">
        <v>476</v>
      </c>
    </row>
    <row r="15" spans="1:3">
      <c r="A15" s="4" t="s">
        <v>477</v>
      </c>
      <c r="B15" s="5" t="n">
        <v>645</v>
      </c>
      <c r="C15" s="8" t="n">
        <v>1570.5</v>
      </c>
    </row>
    <row r="16" spans="1:3">
      <c r="A16" s="4" t="s">
        <v>478</v>
      </c>
      <c r="B16" s="8" t="n">
        <v>0.3</v>
      </c>
      <c r="C16" s="8" t="n">
        <v>0.9</v>
      </c>
    </row>
    <row r="17" spans="1:3">
      <c r="A17" s="4" t="s">
        <v>479</v>
      </c>
      <c r="B17" s="8" t="n">
        <v>-0.7</v>
      </c>
      <c r="C17" s="5" t="n">
        <v>0</v>
      </c>
    </row>
    <row r="18" spans="1:3">
      <c r="A18" s="4" t="s">
        <v>480</v>
      </c>
      <c r="B18" s="8" t="n">
        <v>645.4</v>
      </c>
      <c r="C18" s="8" t="n">
        <v>1569.6</v>
      </c>
    </row>
    <row r="19" spans="1:3">
      <c r="A19" s="4" t="s">
        <v>483</v>
      </c>
    </row>
    <row r="20" spans="1:3">
      <c r="A20" s="3" t="s">
        <v>476</v>
      </c>
    </row>
    <row r="21" spans="1:3">
      <c r="A21" s="4" t="s">
        <v>477</v>
      </c>
      <c r="B21" s="5" t="n">
        <v>895</v>
      </c>
      <c r="C21" s="8" t="n">
        <v>1075.1</v>
      </c>
    </row>
    <row r="22" spans="1:3">
      <c r="A22" s="4" t="s">
        <v>478</v>
      </c>
      <c r="B22" s="5" t="n">
        <v>0</v>
      </c>
      <c r="C22" s="8" t="n">
        <v>0.1</v>
      </c>
    </row>
    <row r="23" spans="1:3">
      <c r="A23" s="4" t="s">
        <v>479</v>
      </c>
      <c r="B23" s="8" t="n">
        <v>-0.5</v>
      </c>
      <c r="C23" s="8" t="n">
        <v>-0.7</v>
      </c>
    </row>
    <row r="24" spans="1:3">
      <c r="A24" s="4" t="s">
        <v>480</v>
      </c>
      <c r="B24" s="8" t="n">
        <v>895.5</v>
      </c>
      <c r="C24" s="8" t="n">
        <v>1075.7</v>
      </c>
    </row>
    <row r="25" spans="1:3">
      <c r="A25" s="4" t="s">
        <v>484</v>
      </c>
    </row>
    <row r="26" spans="1:3">
      <c r="A26" s="3" t="s">
        <v>476</v>
      </c>
    </row>
    <row r="27" spans="1:3">
      <c r="A27" s="4" t="s">
        <v>477</v>
      </c>
      <c r="B27" s="8" t="n">
        <v>248.2</v>
      </c>
      <c r="C27" s="8" t="n">
        <v>844.2</v>
      </c>
    </row>
    <row r="28" spans="1:3">
      <c r="A28" s="4" t="s">
        <v>478</v>
      </c>
      <c r="B28" s="8" t="n">
        <v>0.1</v>
      </c>
      <c r="C28" s="8" t="n">
        <v>0.2</v>
      </c>
    </row>
    <row r="29" spans="1:3">
      <c r="A29" s="4" t="s">
        <v>479</v>
      </c>
      <c r="B29" s="8" t="n">
        <v>-0.3</v>
      </c>
      <c r="C29" s="8" t="n">
        <v>-1.1</v>
      </c>
    </row>
    <row r="30" spans="1:3">
      <c r="A30" s="4" t="s">
        <v>480</v>
      </c>
      <c r="B30" s="8" t="n">
        <v>248.4</v>
      </c>
      <c r="C30" s="8" t="n">
        <v>845.1</v>
      </c>
    </row>
    <row r="31" spans="1:3">
      <c r="A31" s="4" t="s">
        <v>485</v>
      </c>
    </row>
    <row r="32" spans="1:3">
      <c r="A32" s="3" t="s">
        <v>476</v>
      </c>
    </row>
    <row r="33" spans="1:3">
      <c r="A33" s="4" t="s">
        <v>477</v>
      </c>
      <c r="B33" s="8" t="n">
        <v>0.1</v>
      </c>
      <c r="C33" s="8" t="n">
        <v>0.8</v>
      </c>
    </row>
    <row r="34" spans="1:3">
      <c r="A34" s="4" t="s">
        <v>478</v>
      </c>
      <c r="B34" s="5" t="n">
        <v>0</v>
      </c>
      <c r="C34" s="5" t="n">
        <v>0</v>
      </c>
    </row>
    <row r="35" spans="1:3">
      <c r="A35" s="4" t="s">
        <v>479</v>
      </c>
      <c r="B35" s="5" t="n">
        <v>0</v>
      </c>
      <c r="C35" s="5" t="n">
        <v>0</v>
      </c>
    </row>
    <row r="36" spans="1:3">
      <c r="A36" s="4" t="s">
        <v>480</v>
      </c>
      <c r="B36" s="8" t="n">
        <v>0.1</v>
      </c>
      <c r="C36" s="8" t="n">
        <v>0.8</v>
      </c>
    </row>
    <row r="37" spans="1:3">
      <c r="A37" s="4" t="s">
        <v>486</v>
      </c>
    </row>
    <row r="38" spans="1:3">
      <c r="A38" s="3" t="s">
        <v>476</v>
      </c>
    </row>
    <row r="39" spans="1:3">
      <c r="A39" s="4" t="s">
        <v>477</v>
      </c>
      <c r="B39" s="5" t="n">
        <v>307</v>
      </c>
      <c r="C39" s="8" t="n">
        <v>642.6</v>
      </c>
    </row>
    <row r="40" spans="1:3">
      <c r="A40" s="4" t="s">
        <v>478</v>
      </c>
      <c r="B40" s="8" t="n">
        <v>0.1</v>
      </c>
      <c r="C40" s="8" t="n">
        <v>1.1</v>
      </c>
    </row>
    <row r="41" spans="1:3">
      <c r="A41" s="4" t="s">
        <v>479</v>
      </c>
      <c r="B41" s="5" t="n">
        <v>-1</v>
      </c>
      <c r="C41" s="8" t="n">
        <v>-0.8</v>
      </c>
    </row>
    <row r="42" spans="1:3">
      <c r="A42" s="4" t="s">
        <v>480</v>
      </c>
      <c r="B42" s="7" t="n">
        <v>307.9</v>
      </c>
      <c r="C42" s="8" t="n">
        <v>642.3</v>
      </c>
    </row>
    <row r="43" spans="1:3">
      <c r="A43" s="4" t="s">
        <v>424</v>
      </c>
    </row>
    <row r="44" spans="1:3">
      <c r="A44" s="3" t="s">
        <v>476</v>
      </c>
    </row>
    <row r="45" spans="1:3">
      <c r="A45" s="4" t="s">
        <v>477</v>
      </c>
      <c r="C45" s="8" t="n">
        <v>11.8</v>
      </c>
    </row>
    <row r="46" spans="1:3">
      <c r="A46" s="4" t="s">
        <v>478</v>
      </c>
      <c r="C46" s="8" t="n">
        <v>1.8</v>
      </c>
    </row>
    <row r="47" spans="1:3">
      <c r="A47" s="4" t="s">
        <v>479</v>
      </c>
      <c r="C47" s="8" t="n">
        <v>-4.4</v>
      </c>
    </row>
    <row r="48" spans="1:3">
      <c r="A48" s="4" t="s">
        <v>480</v>
      </c>
      <c r="C48" s="7" t="n">
        <v>1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7</v>
      </c>
      <c r="B1" s="2" t="s">
        <v>2</v>
      </c>
      <c r="C1" s="2" t="s">
        <v>63</v>
      </c>
    </row>
    <row r="2" spans="1:3">
      <c r="A2" s="3" t="s">
        <v>488</v>
      </c>
    </row>
    <row r="3" spans="1:3">
      <c r="A3" s="4" t="s">
        <v>489</v>
      </c>
      <c r="B3" s="10" t="n">
        <v>1808</v>
      </c>
      <c r="C3" s="7" t="n">
        <v>2115.2</v>
      </c>
    </row>
    <row r="4" spans="1:3">
      <c r="A4" s="4" t="s">
        <v>490</v>
      </c>
      <c r="B4" s="8" t="n">
        <v>1809.3</v>
      </c>
      <c r="C4" s="5" t="n">
        <v>2116</v>
      </c>
    </row>
    <row r="5" spans="1:3">
      <c r="A5" s="4" t="s">
        <v>491</v>
      </c>
      <c r="B5" s="5" t="n">
        <v>1123</v>
      </c>
      <c r="C5" s="5" t="n">
        <v>2730</v>
      </c>
    </row>
    <row r="6" spans="1:3">
      <c r="A6" s="4" t="s">
        <v>492</v>
      </c>
      <c r="B6" s="8" t="n">
        <v>1124.2</v>
      </c>
      <c r="C6" s="5" t="n">
        <v>2730</v>
      </c>
    </row>
    <row r="7" spans="1:3">
      <c r="A7" s="4" t="s">
        <v>493</v>
      </c>
      <c r="B7" s="8" t="n">
        <v>77.2</v>
      </c>
      <c r="C7" s="8" t="n">
        <v>327.3</v>
      </c>
    </row>
    <row r="8" spans="1:3">
      <c r="A8" s="4" t="s">
        <v>494</v>
      </c>
      <c r="B8" s="8" t="n">
        <v>77.5</v>
      </c>
      <c r="C8" s="5" t="n">
        <v>327</v>
      </c>
    </row>
    <row r="9" spans="1:3">
      <c r="A9" s="4" t="s">
        <v>495</v>
      </c>
      <c r="B9" s="8" t="n">
        <v>3008.2</v>
      </c>
      <c r="C9" s="8" t="n">
        <v>5172.5</v>
      </c>
    </row>
    <row r="10" spans="1:3">
      <c r="A10" s="4" t="s">
        <v>496</v>
      </c>
      <c r="B10" s="10" t="n">
        <v>3011</v>
      </c>
      <c r="C10" s="10" t="n">
        <v>51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7</v>
      </c>
      <c r="B1" s="2" t="s">
        <v>1</v>
      </c>
    </row>
    <row r="2" spans="1:3">
      <c r="B2" s="2" t="s">
        <v>2</v>
      </c>
      <c r="C2" s="2" t="s">
        <v>23</v>
      </c>
    </row>
    <row r="3" spans="1:3">
      <c r="A3" s="3" t="s">
        <v>157</v>
      </c>
    </row>
    <row r="4" spans="1:3">
      <c r="A4" s="4" t="s">
        <v>498</v>
      </c>
      <c r="B4" s="7" t="n">
        <v>4068.9</v>
      </c>
      <c r="C4" s="7" t="n">
        <v>1884.3</v>
      </c>
    </row>
    <row r="5" spans="1:3">
      <c r="A5" s="4" t="s">
        <v>499</v>
      </c>
      <c r="B5" s="8" t="n">
        <v>1.8</v>
      </c>
      <c r="C5" s="8" t="n">
        <v>1.2</v>
      </c>
    </row>
    <row r="6" spans="1:3">
      <c r="A6" s="4" t="s">
        <v>500</v>
      </c>
      <c r="B6" s="7" t="n">
        <v>-9.4</v>
      </c>
      <c r="C6"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3</v>
      </c>
    </row>
    <row r="3" spans="1:3">
      <c r="A3" s="3" t="s">
        <v>106</v>
      </c>
    </row>
    <row r="4" spans="1:3">
      <c r="A4" s="4" t="s">
        <v>44</v>
      </c>
      <c r="B4" s="7" t="n">
        <v>1171.2</v>
      </c>
      <c r="C4" s="7" t="n">
        <v>747.5</v>
      </c>
    </row>
    <row r="5" spans="1:3">
      <c r="A5" s="3" t="s">
        <v>107</v>
      </c>
    </row>
    <row r="6" spans="1:3">
      <c r="A6" s="4" t="s">
        <v>108</v>
      </c>
      <c r="B6" s="8" t="n">
        <v>168.9</v>
      </c>
      <c r="C6" s="5" t="n">
        <v>512</v>
      </c>
    </row>
    <row r="7" spans="1:3">
      <c r="A7" s="4" t="s">
        <v>35</v>
      </c>
      <c r="B7" s="5" t="n">
        <v>10</v>
      </c>
      <c r="C7" s="5" t="n">
        <v>0</v>
      </c>
    </row>
    <row r="8" spans="1:3">
      <c r="A8" s="4" t="s">
        <v>109</v>
      </c>
      <c r="B8" s="8" t="n">
        <v>43.4</v>
      </c>
      <c r="C8" s="5" t="n">
        <v>37</v>
      </c>
    </row>
    <row r="9" spans="1:3">
      <c r="A9" s="4" t="s">
        <v>110</v>
      </c>
      <c r="B9" s="8" t="n">
        <v>53.1</v>
      </c>
      <c r="C9" s="8" t="n">
        <v>76.09999999999999</v>
      </c>
    </row>
    <row r="10" spans="1:3">
      <c r="A10" s="4" t="s">
        <v>27</v>
      </c>
      <c r="B10" s="8" t="n">
        <v>26.1</v>
      </c>
      <c r="C10" s="8" t="n">
        <v>18.1</v>
      </c>
    </row>
    <row r="11" spans="1:3">
      <c r="A11" s="3" t="s">
        <v>111</v>
      </c>
    </row>
    <row r="12" spans="1:3">
      <c r="A12" s="4" t="s">
        <v>112</v>
      </c>
      <c r="B12" s="5" t="n">
        <v>-134</v>
      </c>
      <c r="C12" s="8" t="n">
        <v>-195.7</v>
      </c>
    </row>
    <row r="13" spans="1:3">
      <c r="A13" s="4" t="s">
        <v>69</v>
      </c>
      <c r="B13" s="8" t="n">
        <v>2.6</v>
      </c>
      <c r="C13" s="8" t="n">
        <v>-46.2</v>
      </c>
    </row>
    <row r="14" spans="1:3">
      <c r="A14" s="4" t="s">
        <v>113</v>
      </c>
      <c r="B14" s="8" t="n">
        <v>-121.8</v>
      </c>
      <c r="C14" s="8" t="n">
        <v>-684.2</v>
      </c>
    </row>
    <row r="15" spans="1:3">
      <c r="A15" s="4" t="s">
        <v>114</v>
      </c>
      <c r="B15" s="8" t="n">
        <v>257.6</v>
      </c>
      <c r="C15" s="8" t="n">
        <v>-195.1</v>
      </c>
    </row>
    <row r="16" spans="1:3">
      <c r="A16" s="4" t="s">
        <v>115</v>
      </c>
      <c r="B16" s="5" t="n">
        <v>-20</v>
      </c>
      <c r="C16" s="8" t="n">
        <v>-34.3</v>
      </c>
    </row>
    <row r="17" spans="1:3">
      <c r="A17" s="4" t="s">
        <v>116</v>
      </c>
      <c r="B17" s="8" t="n">
        <v>1457.1</v>
      </c>
      <c r="C17" s="8" t="n">
        <v>235.2</v>
      </c>
    </row>
    <row r="18" spans="1:3">
      <c r="A18" s="3" t="s">
        <v>117</v>
      </c>
    </row>
    <row r="19" spans="1:3">
      <c r="A19" s="4" t="s">
        <v>118</v>
      </c>
      <c r="B19" s="8" t="n">
        <v>4068.9</v>
      </c>
      <c r="C19" s="8" t="n">
        <v>1884.3</v>
      </c>
    </row>
    <row r="20" spans="1:3">
      <c r="A20" s="4" t="s">
        <v>119</v>
      </c>
      <c r="B20" s="8" t="n">
        <v>-1919.2</v>
      </c>
      <c r="C20" s="8" t="n">
        <v>-1256.7</v>
      </c>
    </row>
    <row r="21" spans="1:3">
      <c r="A21" s="4" t="s">
        <v>120</v>
      </c>
      <c r="B21" s="5" t="n">
        <v>600</v>
      </c>
      <c r="C21" s="5" t="n">
        <v>300</v>
      </c>
    </row>
    <row r="22" spans="1:3">
      <c r="A22" s="4" t="s">
        <v>121</v>
      </c>
      <c r="B22" s="8" t="n">
        <v>-194.7</v>
      </c>
      <c r="C22" s="5" t="n">
        <v>-210</v>
      </c>
    </row>
    <row r="23" spans="1:3">
      <c r="A23" s="4" t="s">
        <v>35</v>
      </c>
      <c r="B23" s="5" t="n">
        <v>-10</v>
      </c>
      <c r="C23" s="5" t="n">
        <v>0</v>
      </c>
    </row>
    <row r="24" spans="1:3">
      <c r="A24" s="4" t="s">
        <v>122</v>
      </c>
      <c r="B24" s="5" t="n">
        <v>0</v>
      </c>
      <c r="C24" s="8" t="n">
        <v>-855.2</v>
      </c>
    </row>
    <row r="25" spans="1:3">
      <c r="A25" s="4" t="s">
        <v>27</v>
      </c>
      <c r="B25" s="8" t="n">
        <v>1.6</v>
      </c>
      <c r="C25" s="8" t="n">
        <v>-6.6</v>
      </c>
    </row>
    <row r="26" spans="1:3">
      <c r="A26" s="4" t="s">
        <v>123</v>
      </c>
      <c r="B26" s="8" t="n">
        <v>1346.6</v>
      </c>
      <c r="C26" s="8" t="n">
        <v>-744.2</v>
      </c>
    </row>
    <row r="27" spans="1:3">
      <c r="A27" s="3" t="s">
        <v>124</v>
      </c>
    </row>
    <row r="28" spans="1:3">
      <c r="A28" s="4" t="s">
        <v>125</v>
      </c>
      <c r="B28" s="5" t="n">
        <v>-250</v>
      </c>
      <c r="C28" s="8" t="n">
        <v>-583.6</v>
      </c>
    </row>
    <row r="29" spans="1:3">
      <c r="A29" s="4" t="s">
        <v>126</v>
      </c>
      <c r="B29" s="8" t="n">
        <v>-21.2</v>
      </c>
      <c r="C29" s="8" t="n">
        <v>-25.5</v>
      </c>
    </row>
    <row r="30" spans="1:3">
      <c r="A30" s="4" t="s">
        <v>127</v>
      </c>
      <c r="B30" s="5" t="n">
        <v>0</v>
      </c>
      <c r="C30" s="8" t="n">
        <v>302.7</v>
      </c>
    </row>
    <row r="31" spans="1:3">
      <c r="A31" s="4" t="s">
        <v>27</v>
      </c>
      <c r="B31" s="8" t="n">
        <v>2.6</v>
      </c>
      <c r="C31" s="8" t="n">
        <v>10.4</v>
      </c>
    </row>
    <row r="32" spans="1:3">
      <c r="A32" s="4" t="s">
        <v>128</v>
      </c>
      <c r="B32" s="8" t="n">
        <v>-268.6</v>
      </c>
      <c r="C32" s="8" t="n">
        <v>-901.4</v>
      </c>
    </row>
    <row r="33" spans="1:3">
      <c r="A33" s="4" t="s">
        <v>129</v>
      </c>
      <c r="B33" s="8" t="n">
        <v>2535.1</v>
      </c>
      <c r="C33" s="8" t="n">
        <v>-1410.4</v>
      </c>
    </row>
    <row r="34" spans="1:3">
      <c r="A34" s="4" t="s">
        <v>130</v>
      </c>
      <c r="B34" s="8" t="n">
        <v>-0.9</v>
      </c>
      <c r="C34" s="8" t="n">
        <v>7.9</v>
      </c>
    </row>
    <row r="35" spans="1:3">
      <c r="A35" s="4" t="s">
        <v>131</v>
      </c>
      <c r="B35" s="8" t="n">
        <v>1573.8</v>
      </c>
      <c r="C35" s="8" t="n">
        <v>2326.5</v>
      </c>
    </row>
    <row r="36" spans="1:3">
      <c r="A36" s="4" t="s">
        <v>132</v>
      </c>
      <c r="B36" s="10" t="n">
        <v>4108</v>
      </c>
      <c r="C36" s="10" t="n">
        <v>9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01</v>
      </c>
      <c r="B1" s="2" t="s">
        <v>1</v>
      </c>
      <c r="C1" s="2" t="s">
        <v>502</v>
      </c>
    </row>
    <row r="2" spans="1:3">
      <c r="B2" s="2" t="s">
        <v>2</v>
      </c>
      <c r="C2" s="2" t="s">
        <v>63</v>
      </c>
    </row>
    <row r="3" spans="1:3">
      <c r="A3" s="3" t="s">
        <v>157</v>
      </c>
    </row>
    <row r="4" spans="1:3">
      <c r="A4" s="4" t="s">
        <v>503</v>
      </c>
      <c r="B4" s="4" t="s">
        <v>504</v>
      </c>
      <c r="C4" s="4" t="s">
        <v>5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3</v>
      </c>
    </row>
    <row r="2" spans="1:3">
      <c r="A2" s="4" t="s">
        <v>507</v>
      </c>
    </row>
    <row r="3" spans="1:3">
      <c r="A3" s="3" t="s">
        <v>288</v>
      </c>
    </row>
    <row r="4" spans="1:3">
      <c r="A4" s="4" t="s">
        <v>508</v>
      </c>
      <c r="B4" s="7" t="n">
        <v>81.59999999999999</v>
      </c>
      <c r="C4" s="7" t="n">
        <v>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23</v>
      </c>
      <c r="D2" s="2" t="s">
        <v>63</v>
      </c>
    </row>
    <row r="3" spans="1:4">
      <c r="A3" s="3" t="s">
        <v>510</v>
      </c>
    </row>
    <row r="4" spans="1:4">
      <c r="A4" s="4" t="s">
        <v>511</v>
      </c>
      <c r="B4" s="4" t="s">
        <v>512</v>
      </c>
    </row>
    <row r="5" spans="1:4">
      <c r="A5" s="4" t="s">
        <v>513</v>
      </c>
      <c r="B5" s="10" t="n">
        <v>142</v>
      </c>
      <c r="D5" s="10" t="n">
        <v>-113</v>
      </c>
    </row>
    <row r="6" spans="1:4">
      <c r="A6" s="4" t="s">
        <v>514</v>
      </c>
      <c r="B6" s="7" t="n">
        <v>-5.6</v>
      </c>
      <c r="C6" s="7" t="n">
        <v>1.6</v>
      </c>
    </row>
    <row r="7" spans="1:4">
      <c r="A7" s="4" t="s">
        <v>515</v>
      </c>
    </row>
    <row r="8" spans="1:4">
      <c r="A8" s="3" t="s">
        <v>510</v>
      </c>
    </row>
    <row r="9" spans="1:4">
      <c r="A9" s="4" t="s">
        <v>511</v>
      </c>
      <c r="B9" s="4" t="s">
        <v>516</v>
      </c>
    </row>
    <row r="10" spans="1:4">
      <c r="A10" s="4" t="s">
        <v>517</v>
      </c>
    </row>
    <row r="11" spans="1:4">
      <c r="A11" s="3" t="s">
        <v>510</v>
      </c>
    </row>
    <row r="12" spans="1:4">
      <c r="A12" s="4" t="s">
        <v>511</v>
      </c>
      <c r="B12" s="4" t="s">
        <v>518</v>
      </c>
    </row>
    <row r="13" spans="1:4">
      <c r="A13" s="4" t="s">
        <v>519</v>
      </c>
    </row>
    <row r="14" spans="1:4">
      <c r="A14" s="3" t="s">
        <v>510</v>
      </c>
    </row>
    <row r="15" spans="1:4">
      <c r="A15" s="4" t="s">
        <v>520</v>
      </c>
      <c r="B15" s="7" t="n">
        <v>572.2</v>
      </c>
      <c r="D15" s="8" t="n">
        <v>564.9</v>
      </c>
    </row>
    <row r="16" spans="1:4">
      <c r="A16" s="4" t="s">
        <v>521</v>
      </c>
    </row>
    <row r="17" spans="1:4">
      <c r="A17" s="3" t="s">
        <v>522</v>
      </c>
    </row>
    <row r="18" spans="1:4">
      <c r="A18" s="4" t="s">
        <v>523</v>
      </c>
      <c r="B18" s="8" t="n">
        <v>1.8</v>
      </c>
      <c r="D18" s="8" t="n">
        <v>0.7</v>
      </c>
    </row>
    <row r="19" spans="1:4">
      <c r="A19" s="4" t="s">
        <v>524</v>
      </c>
    </row>
    <row r="20" spans="1:4">
      <c r="A20" s="3" t="s">
        <v>522</v>
      </c>
    </row>
    <row r="21" spans="1:4">
      <c r="A21" s="4" t="s">
        <v>523</v>
      </c>
      <c r="B21" s="8" t="n">
        <v>1.4</v>
      </c>
      <c r="D21" s="8" t="n">
        <v>1.8</v>
      </c>
    </row>
    <row r="22" spans="1:4">
      <c r="A22" s="4" t="s">
        <v>525</v>
      </c>
    </row>
    <row r="23" spans="1:4">
      <c r="A23" s="3" t="s">
        <v>522</v>
      </c>
    </row>
    <row r="24" spans="1:4">
      <c r="A24" s="4" t="s">
        <v>523</v>
      </c>
      <c r="D24" s="8" t="n">
        <v>0.2</v>
      </c>
    </row>
    <row r="25" spans="1:4">
      <c r="A25" s="4" t="s">
        <v>526</v>
      </c>
    </row>
    <row r="26" spans="1:4">
      <c r="A26" s="3" t="s">
        <v>522</v>
      </c>
    </row>
    <row r="27" spans="1:4">
      <c r="A27" s="4" t="s">
        <v>527</v>
      </c>
      <c r="B27" s="8" t="n">
        <v>114.1</v>
      </c>
      <c r="D27" s="8" t="n">
        <v>84.7</v>
      </c>
    </row>
    <row r="28" spans="1:4">
      <c r="A28" s="4" t="s">
        <v>528</v>
      </c>
    </row>
    <row r="29" spans="1:4">
      <c r="A29" s="3" t="s">
        <v>522</v>
      </c>
    </row>
    <row r="30" spans="1:4">
      <c r="A30" s="4" t="s">
        <v>527</v>
      </c>
      <c r="B30" s="8" t="n">
        <v>1.4</v>
      </c>
      <c r="D30" s="5" t="n">
        <v>3</v>
      </c>
    </row>
    <row r="31" spans="1:4">
      <c r="A31" s="4" t="s">
        <v>529</v>
      </c>
    </row>
    <row r="32" spans="1:4">
      <c r="A32" s="3" t="s">
        <v>522</v>
      </c>
    </row>
    <row r="33" spans="1:4">
      <c r="A33" s="4" t="s">
        <v>527</v>
      </c>
      <c r="B33" s="8" t="n">
        <v>32.2</v>
      </c>
      <c r="D33" s="8" t="n">
        <v>23.6</v>
      </c>
    </row>
    <row r="34" spans="1:4">
      <c r="A34" s="4" t="s">
        <v>530</v>
      </c>
    </row>
    <row r="35" spans="1:4">
      <c r="A35" s="3" t="s">
        <v>510</v>
      </c>
    </row>
    <row r="36" spans="1:4">
      <c r="A36" s="4" t="s">
        <v>520</v>
      </c>
      <c r="B36" s="8" t="n">
        <v>1971.3</v>
      </c>
      <c r="D36" s="8" t="n">
        <v>2198.7</v>
      </c>
    </row>
    <row r="37" spans="1:4">
      <c r="A37" s="4" t="s">
        <v>531</v>
      </c>
    </row>
    <row r="38" spans="1:4">
      <c r="A38" s="3" t="s">
        <v>510</v>
      </c>
    </row>
    <row r="39" spans="1:4">
      <c r="A39" s="4" t="s">
        <v>520</v>
      </c>
      <c r="B39" s="5" t="n">
        <v>675</v>
      </c>
    </row>
    <row r="40" spans="1:4">
      <c r="A40" s="4" t="s">
        <v>532</v>
      </c>
    </row>
    <row r="41" spans="1:4">
      <c r="A41" s="3" t="s">
        <v>510</v>
      </c>
    </row>
    <row r="42" spans="1:4">
      <c r="A42" s="4" t="s">
        <v>533</v>
      </c>
      <c r="B42" s="8" t="n">
        <v>-32.9</v>
      </c>
      <c r="C42" s="8" t="n">
        <v>6.7</v>
      </c>
    </row>
    <row r="43" spans="1:4">
      <c r="A43" s="4" t="s">
        <v>534</v>
      </c>
      <c r="B43" s="8" t="n">
        <v>-0.9</v>
      </c>
    </row>
    <row r="44" spans="1:4">
      <c r="A44" s="4" t="s">
        <v>535</v>
      </c>
    </row>
    <row r="45" spans="1:4">
      <c r="A45" s="3" t="s">
        <v>510</v>
      </c>
    </row>
    <row r="46" spans="1:4">
      <c r="A46" s="4" t="s">
        <v>533</v>
      </c>
      <c r="B46" s="8" t="n">
        <v>1.3</v>
      </c>
      <c r="C46" s="8" t="n">
        <v>-0.1</v>
      </c>
    </row>
    <row r="47" spans="1:4">
      <c r="A47" s="4" t="s">
        <v>536</v>
      </c>
    </row>
    <row r="48" spans="1:4">
      <c r="A48" s="3" t="s">
        <v>510</v>
      </c>
    </row>
    <row r="49" spans="1:4">
      <c r="A49" s="4" t="s">
        <v>534</v>
      </c>
      <c r="C49" s="5" t="n">
        <v>4</v>
      </c>
    </row>
    <row r="50" spans="1:4">
      <c r="A50" s="4" t="s">
        <v>537</v>
      </c>
    </row>
    <row r="51" spans="1:4">
      <c r="A51" s="3" t="s">
        <v>510</v>
      </c>
    </row>
    <row r="52" spans="1:4">
      <c r="A52" s="4" t="s">
        <v>534</v>
      </c>
      <c r="B52" s="8" t="n">
        <v>-0.3</v>
      </c>
      <c r="C52" s="7" t="n">
        <v>-0.2</v>
      </c>
    </row>
    <row r="53" spans="1:4">
      <c r="A53" s="4" t="s">
        <v>538</v>
      </c>
    </row>
    <row r="54" spans="1:4">
      <c r="A54" s="3" t="s">
        <v>510</v>
      </c>
    </row>
    <row r="55" spans="1:4">
      <c r="A55" s="4" t="s">
        <v>520</v>
      </c>
      <c r="B55" s="8" t="n">
        <v>1734.9</v>
      </c>
      <c r="D55" s="8" t="n">
        <v>1875.6</v>
      </c>
    </row>
    <row r="56" spans="1:4">
      <c r="A56" s="4" t="s">
        <v>539</v>
      </c>
    </row>
    <row r="57" spans="1:4">
      <c r="A57" s="3" t="s">
        <v>510</v>
      </c>
    </row>
    <row r="58" spans="1:4">
      <c r="A58" s="4" t="s">
        <v>520</v>
      </c>
      <c r="B58" s="8" t="n">
        <v>110.5</v>
      </c>
      <c r="D58" s="8" t="n">
        <v>150.9</v>
      </c>
    </row>
    <row r="59" spans="1:4">
      <c r="A59" s="4" t="s">
        <v>540</v>
      </c>
    </row>
    <row r="60" spans="1:4">
      <c r="A60" s="3" t="s">
        <v>510</v>
      </c>
    </row>
    <row r="61" spans="1:4">
      <c r="A61" s="4" t="s">
        <v>520</v>
      </c>
      <c r="B61" s="8" t="n">
        <v>65.5</v>
      </c>
      <c r="D61" s="8" t="n">
        <v>83.5</v>
      </c>
    </row>
    <row r="62" spans="1:4">
      <c r="A62" s="4" t="s">
        <v>541</v>
      </c>
    </row>
    <row r="63" spans="1:4">
      <c r="A63" s="3" t="s">
        <v>510</v>
      </c>
    </row>
    <row r="64" spans="1:4">
      <c r="A64" s="4" t="s">
        <v>520</v>
      </c>
      <c r="B64" s="7" t="n">
        <v>60.4</v>
      </c>
      <c r="D64" s="7" t="n">
        <v>88.7</v>
      </c>
    </row>
    <row r="65" spans="1:4">
      <c r="A65" s="4" t="s">
        <v>451</v>
      </c>
    </row>
    <row r="66" spans="1:4">
      <c r="A66" s="3" t="s">
        <v>510</v>
      </c>
    </row>
    <row r="67" spans="1:4">
      <c r="A67" s="4" t="s">
        <v>464</v>
      </c>
      <c r="B67" s="4" t="s">
        <v>465</v>
      </c>
    </row>
    <row r="68" spans="1:4">
      <c r="A68" s="4" t="s">
        <v>542</v>
      </c>
    </row>
    <row r="69" spans="1:4">
      <c r="A69" s="3" t="s">
        <v>510</v>
      </c>
    </row>
    <row r="70" spans="1:4">
      <c r="A70" s="4" t="s">
        <v>543</v>
      </c>
      <c r="B70" s="7" t="n">
        <v>12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3</v>
      </c>
    </row>
    <row r="2" spans="1:3">
      <c r="A2" s="3" t="s">
        <v>545</v>
      </c>
    </row>
    <row r="3" spans="1:3">
      <c r="A3" s="4" t="s">
        <v>546</v>
      </c>
      <c r="B3" s="7" t="n">
        <v>1631.5</v>
      </c>
      <c r="C3" s="7" t="n">
        <v>1559.1</v>
      </c>
    </row>
    <row r="4" spans="1:3">
      <c r="A4" s="4" t="s">
        <v>547</v>
      </c>
    </row>
    <row r="5" spans="1:3">
      <c r="A5" s="3" t="s">
        <v>545</v>
      </c>
    </row>
    <row r="6" spans="1:3">
      <c r="A6" s="4" t="s">
        <v>548</v>
      </c>
      <c r="B6" s="5" t="n">
        <v>1300</v>
      </c>
      <c r="C6" s="10" t="n">
        <v>1200</v>
      </c>
    </row>
    <row r="7" spans="1:3">
      <c r="A7" s="4" t="s">
        <v>549</v>
      </c>
      <c r="B7" s="10" t="n">
        <v>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0</v>
      </c>
      <c r="B1" s="2" t="s">
        <v>1</v>
      </c>
    </row>
    <row r="2" spans="1:3">
      <c r="B2" s="2" t="s">
        <v>2</v>
      </c>
      <c r="C2" s="2" t="s">
        <v>23</v>
      </c>
    </row>
    <row r="3" spans="1:3">
      <c r="A3" s="3" t="s">
        <v>551</v>
      </c>
    </row>
    <row r="4" spans="1:3">
      <c r="A4" s="4" t="s">
        <v>552</v>
      </c>
      <c r="B4" s="7" t="n">
        <v>-14.7</v>
      </c>
      <c r="C4" s="7" t="n">
        <v>-11.5</v>
      </c>
    </row>
    <row r="5" spans="1:3">
      <c r="A5" s="4" t="s">
        <v>553</v>
      </c>
      <c r="B5" s="8" t="n">
        <v>-1.7</v>
      </c>
      <c r="C5" s="8" t="n">
        <v>-0.1</v>
      </c>
    </row>
    <row r="6" spans="1:3">
      <c r="A6" s="4" t="s">
        <v>554</v>
      </c>
      <c r="B6" s="8" t="n">
        <v>0.2</v>
      </c>
      <c r="C6" s="5" t="n">
        <v>0</v>
      </c>
    </row>
    <row r="7" spans="1:3">
      <c r="A7" s="4" t="s">
        <v>555</v>
      </c>
      <c r="B7" s="7" t="n">
        <v>-16.2</v>
      </c>
      <c r="C7" s="7" t="n">
        <v>-1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56</v>
      </c>
      <c r="B1" s="2" t="s">
        <v>1</v>
      </c>
    </row>
    <row r="2" spans="1:5">
      <c r="B2" s="2" t="s">
        <v>2</v>
      </c>
      <c r="C2" s="2" t="s">
        <v>23</v>
      </c>
      <c r="D2" s="2" t="s">
        <v>557</v>
      </c>
      <c r="E2" s="2" t="s">
        <v>558</v>
      </c>
    </row>
    <row r="3" spans="1:5">
      <c r="A3" s="3" t="s">
        <v>559</v>
      </c>
    </row>
    <row r="4" spans="1:5">
      <c r="A4" s="4" t="s">
        <v>560</v>
      </c>
      <c r="B4" s="10" t="n">
        <v>250</v>
      </c>
      <c r="C4" s="7" t="n">
        <v>583.6</v>
      </c>
    </row>
    <row r="5" spans="1:5">
      <c r="A5" s="4" t="s">
        <v>561</v>
      </c>
      <c r="B5" s="5" t="n">
        <v>1400</v>
      </c>
    </row>
    <row r="6" spans="1:5">
      <c r="A6" s="4" t="s">
        <v>46</v>
      </c>
      <c r="B6" s="8" t="n">
        <v>1172.9</v>
      </c>
      <c r="C6" s="7" t="n">
        <v>747.6</v>
      </c>
    </row>
    <row r="7" spans="1:5">
      <c r="A7" s="4" t="s">
        <v>562</v>
      </c>
    </row>
    <row r="8" spans="1:5">
      <c r="A8" s="3" t="s">
        <v>559</v>
      </c>
    </row>
    <row r="9" spans="1:5">
      <c r="A9" s="4" t="s">
        <v>563</v>
      </c>
      <c r="B9" s="10" t="n">
        <v>2800</v>
      </c>
      <c r="D9" s="10" t="n">
        <v>5000</v>
      </c>
    </row>
    <row r="10" spans="1:5">
      <c r="A10" s="4" t="s">
        <v>564</v>
      </c>
      <c r="B10" s="8" t="n">
        <v>0.9</v>
      </c>
      <c r="C10" s="8" t="n">
        <v>0.8</v>
      </c>
    </row>
    <row r="11" spans="1:5">
      <c r="A11" s="4" t="s">
        <v>560</v>
      </c>
      <c r="B11" s="10" t="n">
        <v>250</v>
      </c>
      <c r="C11" s="7" t="n">
        <v>218.2</v>
      </c>
    </row>
    <row r="12" spans="1:5">
      <c r="A12" s="4" t="s">
        <v>565</v>
      </c>
    </row>
    <row r="13" spans="1:5">
      <c r="A13" s="3" t="s">
        <v>559</v>
      </c>
    </row>
    <row r="14" spans="1:5">
      <c r="A14" s="4" t="s">
        <v>566</v>
      </c>
      <c r="E14" s="5" t="n">
        <v>20</v>
      </c>
    </row>
    <row r="15" spans="1:5">
      <c r="A15" s="4" t="s">
        <v>567</v>
      </c>
      <c r="C15" s="8" t="n">
        <v>1.2</v>
      </c>
    </row>
    <row r="16" spans="1:5">
      <c r="A16" s="4" t="s">
        <v>560</v>
      </c>
      <c r="C16" s="7" t="n">
        <v>36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23</v>
      </c>
      <c r="D2" s="2" t="s">
        <v>569</v>
      </c>
    </row>
    <row r="3" spans="1:4">
      <c r="A3" s="3" t="s">
        <v>570</v>
      </c>
    </row>
    <row r="4" spans="1:4">
      <c r="A4" s="4" t="s">
        <v>571</v>
      </c>
      <c r="B4" s="7" t="n">
        <v>-318.4</v>
      </c>
      <c r="C4" s="7" t="n">
        <v>-319.9</v>
      </c>
    </row>
    <row r="5" spans="1:4">
      <c r="A5" s="4" t="s">
        <v>572</v>
      </c>
      <c r="B5" s="8" t="n">
        <v>-318.4</v>
      </c>
      <c r="C5" s="8" t="n">
        <v>-319.9</v>
      </c>
      <c r="D5" s="7" t="n">
        <v>-316.9</v>
      </c>
    </row>
    <row r="6" spans="1:4">
      <c r="A6" s="4" t="s">
        <v>573</v>
      </c>
      <c r="B6" s="8" t="n">
        <v>-24.4</v>
      </c>
      <c r="C6" s="5" t="n">
        <v>1</v>
      </c>
    </row>
    <row r="7" spans="1:4">
      <c r="A7" s="4" t="s">
        <v>574</v>
      </c>
      <c r="B7" s="8" t="n">
        <v>37.4</v>
      </c>
      <c r="C7" s="8" t="n">
        <v>-6.3</v>
      </c>
    </row>
    <row r="8" spans="1:4">
      <c r="A8" s="4" t="s">
        <v>575</v>
      </c>
      <c r="B8" s="5" t="n">
        <v>13</v>
      </c>
      <c r="C8" s="8" t="n">
        <v>-5.3</v>
      </c>
    </row>
    <row r="9" spans="1:4">
      <c r="A9" s="4" t="s">
        <v>576</v>
      </c>
      <c r="B9" s="8" t="n">
        <v>-303.9</v>
      </c>
      <c r="C9" s="8" t="n">
        <v>-325.2</v>
      </c>
    </row>
    <row r="10" spans="1:4">
      <c r="A10" s="4" t="s">
        <v>577</v>
      </c>
    </row>
    <row r="11" spans="1:4">
      <c r="A11" s="3" t="s">
        <v>570</v>
      </c>
    </row>
    <row r="12" spans="1:4">
      <c r="A12" s="4" t="s">
        <v>571</v>
      </c>
      <c r="B12" s="8" t="n">
        <v>-1.6</v>
      </c>
      <c r="C12" s="8" t="n">
        <v>-10.8</v>
      </c>
    </row>
    <row r="13" spans="1:4">
      <c r="A13" s="4" t="s">
        <v>572</v>
      </c>
      <c r="B13" s="8" t="n">
        <v>-1.6</v>
      </c>
      <c r="C13" s="8" t="n">
        <v>-10.8</v>
      </c>
      <c r="D13" s="8" t="n">
        <v>-0.1</v>
      </c>
    </row>
    <row r="14" spans="1:4">
      <c r="A14" s="4" t="s">
        <v>573</v>
      </c>
      <c r="B14" s="8" t="n">
        <v>-8.199999999999999</v>
      </c>
      <c r="C14" s="5" t="n">
        <v>-2</v>
      </c>
    </row>
    <row r="15" spans="1:4">
      <c r="A15" s="4" t="s">
        <v>574</v>
      </c>
      <c r="B15" s="5" t="n">
        <v>6</v>
      </c>
      <c r="C15" s="8" t="n">
        <v>0.4</v>
      </c>
    </row>
    <row r="16" spans="1:4">
      <c r="A16" s="4" t="s">
        <v>575</v>
      </c>
      <c r="B16" s="8" t="n">
        <v>-2.2</v>
      </c>
      <c r="C16" s="8" t="n">
        <v>-1.6</v>
      </c>
    </row>
    <row r="17" spans="1:4">
      <c r="A17" s="4" t="s">
        <v>576</v>
      </c>
      <c r="B17" s="8" t="n">
        <v>-2.3</v>
      </c>
      <c r="C17" s="8" t="n">
        <v>-12.4</v>
      </c>
    </row>
    <row r="18" spans="1:4">
      <c r="A18" s="4" t="s">
        <v>578</v>
      </c>
    </row>
    <row r="19" spans="1:4">
      <c r="A19" s="3" t="s">
        <v>570</v>
      </c>
    </row>
    <row r="20" spans="1:4">
      <c r="A20" s="4" t="s">
        <v>571</v>
      </c>
      <c r="B20" s="8" t="n">
        <v>-104.5</v>
      </c>
      <c r="C20" s="8" t="n">
        <v>57.8</v>
      </c>
    </row>
    <row r="21" spans="1:4">
      <c r="A21" s="4" t="s">
        <v>572</v>
      </c>
      <c r="B21" s="8" t="n">
        <v>-104.5</v>
      </c>
      <c r="C21" s="8" t="n">
        <v>57.8</v>
      </c>
      <c r="D21" s="8" t="n">
        <v>-104.5</v>
      </c>
    </row>
    <row r="22" spans="1:4">
      <c r="A22" s="4" t="s">
        <v>281</v>
      </c>
      <c r="D22" s="5" t="n">
        <v>0</v>
      </c>
    </row>
    <row r="23" spans="1:4">
      <c r="A23" s="4" t="s">
        <v>573</v>
      </c>
      <c r="B23" s="8" t="n">
        <v>-60.4</v>
      </c>
      <c r="C23" s="8" t="n">
        <v>-17.1</v>
      </c>
    </row>
    <row r="24" spans="1:4">
      <c r="A24" s="4" t="s">
        <v>574</v>
      </c>
      <c r="B24" s="8" t="n">
        <v>31.4</v>
      </c>
      <c r="C24" s="8" t="n">
        <v>-6.7</v>
      </c>
    </row>
    <row r="25" spans="1:4">
      <c r="A25" s="4" t="s">
        <v>575</v>
      </c>
      <c r="B25" s="5" t="n">
        <v>-29</v>
      </c>
      <c r="C25" s="8" t="n">
        <v>-23.8</v>
      </c>
    </row>
    <row r="26" spans="1:4">
      <c r="A26" s="4" t="s">
        <v>576</v>
      </c>
      <c r="B26" s="8" t="n">
        <v>-133.5</v>
      </c>
      <c r="C26" s="5" t="n">
        <v>34</v>
      </c>
    </row>
    <row r="27" spans="1:4">
      <c r="A27" s="4" t="s">
        <v>579</v>
      </c>
    </row>
    <row r="28" spans="1:4">
      <c r="A28" s="3" t="s">
        <v>570</v>
      </c>
    </row>
    <row r="29" spans="1:4">
      <c r="A29" s="4" t="s">
        <v>571</v>
      </c>
      <c r="B29" s="8" t="n">
        <v>-36.8</v>
      </c>
      <c r="C29" s="8" t="n">
        <v>-32.7</v>
      </c>
    </row>
    <row r="30" spans="1:4">
      <c r="A30" s="4" t="s">
        <v>572</v>
      </c>
      <c r="B30" s="8" t="n">
        <v>-36.8</v>
      </c>
      <c r="C30" s="8" t="n">
        <v>-32.7</v>
      </c>
      <c r="D30" s="8" t="n">
        <v>-36.8</v>
      </c>
    </row>
    <row r="31" spans="1:4">
      <c r="A31" s="4" t="s">
        <v>281</v>
      </c>
      <c r="D31" s="5" t="n">
        <v>0</v>
      </c>
    </row>
    <row r="32" spans="1:4">
      <c r="A32" s="4" t="s">
        <v>573</v>
      </c>
      <c r="B32" s="8" t="n">
        <v>-0.5</v>
      </c>
      <c r="C32" s="8" t="n">
        <v>0.1</v>
      </c>
    </row>
    <row r="33" spans="1:4">
      <c r="A33" s="4" t="s">
        <v>574</v>
      </c>
      <c r="B33" s="5" t="n">
        <v>0</v>
      </c>
      <c r="C33" s="5" t="n">
        <v>0</v>
      </c>
    </row>
    <row r="34" spans="1:4">
      <c r="A34" s="4" t="s">
        <v>575</v>
      </c>
      <c r="B34" s="8" t="n">
        <v>-0.5</v>
      </c>
      <c r="C34" s="8" t="n">
        <v>0.1</v>
      </c>
    </row>
    <row r="35" spans="1:4">
      <c r="A35" s="4" t="s">
        <v>576</v>
      </c>
      <c r="B35" s="8" t="n">
        <v>-37.3</v>
      </c>
      <c r="C35" s="8" t="n">
        <v>-32.6</v>
      </c>
    </row>
    <row r="36" spans="1:4">
      <c r="A36" s="4" t="s">
        <v>580</v>
      </c>
    </row>
    <row r="37" spans="1:4">
      <c r="A37" s="3" t="s">
        <v>570</v>
      </c>
    </row>
    <row r="38" spans="1:4">
      <c r="A38" s="4" t="s">
        <v>571</v>
      </c>
      <c r="B38" s="8" t="n">
        <v>-175.5</v>
      </c>
      <c r="C38" s="8" t="n">
        <v>-334.2</v>
      </c>
    </row>
    <row r="39" spans="1:4">
      <c r="A39" s="4" t="s">
        <v>572</v>
      </c>
      <c r="B39" s="8" t="n">
        <v>-175.5</v>
      </c>
      <c r="C39" s="8" t="n">
        <v>-334.2</v>
      </c>
      <c r="D39" s="8" t="n">
        <v>-175.5</v>
      </c>
    </row>
    <row r="40" spans="1:4">
      <c r="A40" s="4" t="s">
        <v>281</v>
      </c>
      <c r="D40" s="5" t="n">
        <v>0</v>
      </c>
    </row>
    <row r="41" spans="1:4">
      <c r="A41" s="4" t="s">
        <v>573</v>
      </c>
      <c r="B41" s="8" t="n">
        <v>44.7</v>
      </c>
      <c r="C41" s="5" t="n">
        <v>20</v>
      </c>
    </row>
    <row r="42" spans="1:4">
      <c r="A42" s="4" t="s">
        <v>574</v>
      </c>
      <c r="B42" s="5" t="n">
        <v>0</v>
      </c>
      <c r="C42" s="5" t="n">
        <v>0</v>
      </c>
    </row>
    <row r="43" spans="1:4">
      <c r="A43" s="4" t="s">
        <v>575</v>
      </c>
      <c r="B43" s="8" t="n">
        <v>44.7</v>
      </c>
      <c r="C43" s="5" t="n">
        <v>20</v>
      </c>
    </row>
    <row r="44" spans="1:4">
      <c r="A44" s="4" t="s">
        <v>576</v>
      </c>
      <c r="B44" s="7" t="n">
        <v>-130.8</v>
      </c>
      <c r="C44" s="7" t="n">
        <v>-314.2</v>
      </c>
    </row>
    <row r="45" spans="1:4">
      <c r="A45" s="4" t="s">
        <v>280</v>
      </c>
    </row>
    <row r="46" spans="1:4">
      <c r="A46" s="3" t="s">
        <v>570</v>
      </c>
    </row>
    <row r="47" spans="1:4">
      <c r="A47" s="4" t="s">
        <v>281</v>
      </c>
      <c r="D47" s="8" t="n">
        <v>1.5</v>
      </c>
    </row>
    <row r="48" spans="1:4">
      <c r="A48" s="4" t="s">
        <v>581</v>
      </c>
    </row>
    <row r="49" spans="1:4">
      <c r="A49" s="3" t="s">
        <v>570</v>
      </c>
    </row>
    <row r="50" spans="1:4">
      <c r="A50" s="4" t="s">
        <v>281</v>
      </c>
      <c r="D50" s="7"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3</v>
      </c>
    </row>
    <row r="3" spans="1:3">
      <c r="A3" s="3" t="s">
        <v>583</v>
      </c>
    </row>
    <row r="4" spans="1:3">
      <c r="A4" s="4" t="s">
        <v>40</v>
      </c>
      <c r="B4" s="10" t="n">
        <v>-41</v>
      </c>
      <c r="C4" s="10" t="n">
        <v>-38</v>
      </c>
    </row>
    <row r="5" spans="1:3">
      <c r="A5" s="4" t="s">
        <v>414</v>
      </c>
      <c r="B5" s="8" t="n">
        <v>322.5</v>
      </c>
      <c r="C5" s="8" t="n">
        <v>239.2</v>
      </c>
    </row>
    <row r="6" spans="1:3">
      <c r="A6" s="4" t="s">
        <v>25</v>
      </c>
      <c r="B6" s="8" t="n">
        <v>2523.5</v>
      </c>
      <c r="C6" s="8" t="n">
        <v>2380.1</v>
      </c>
    </row>
    <row r="7" spans="1:3">
      <c r="A7" s="4" t="s">
        <v>46</v>
      </c>
      <c r="B7" s="8" t="n">
        <v>1172.9</v>
      </c>
      <c r="C7" s="8" t="n">
        <v>747.6</v>
      </c>
    </row>
    <row r="8" spans="1:3">
      <c r="A8" s="4" t="s">
        <v>584</v>
      </c>
    </row>
    <row r="9" spans="1:3">
      <c r="A9" s="3" t="s">
        <v>583</v>
      </c>
    </row>
    <row r="10" spans="1:3">
      <c r="A10" s="4" t="s">
        <v>46</v>
      </c>
      <c r="B10" s="8" t="n">
        <v>-37.4</v>
      </c>
      <c r="C10" s="8" t="n">
        <v>6.3</v>
      </c>
    </row>
    <row r="11" spans="1:3">
      <c r="A11" s="4" t="s">
        <v>585</v>
      </c>
    </row>
    <row r="12" spans="1:3">
      <c r="A12" s="3" t="s">
        <v>583</v>
      </c>
    </row>
    <row r="13" spans="1:3">
      <c r="A13" s="4" t="s">
        <v>40</v>
      </c>
      <c r="B13" s="8" t="n">
        <v>-7.6</v>
      </c>
      <c r="C13" s="8" t="n">
        <v>-0.7</v>
      </c>
    </row>
    <row r="14" spans="1:3">
      <c r="A14" s="4" t="s">
        <v>414</v>
      </c>
      <c r="B14" s="8" t="n">
        <v>1.6</v>
      </c>
      <c r="C14" s="8" t="n">
        <v>0.3</v>
      </c>
    </row>
    <row r="15" spans="1:3">
      <c r="A15" s="4" t="s">
        <v>586</v>
      </c>
    </row>
    <row r="16" spans="1:3">
      <c r="A16" s="3" t="s">
        <v>583</v>
      </c>
    </row>
    <row r="17" spans="1:3">
      <c r="A17" s="4" t="s">
        <v>40</v>
      </c>
      <c r="B17" s="8" t="n">
        <v>0.1</v>
      </c>
      <c r="C17" s="8" t="n">
        <v>0.1</v>
      </c>
    </row>
    <row r="18" spans="1:3">
      <c r="A18" s="4" t="s">
        <v>414</v>
      </c>
      <c r="B18" s="8" t="n">
        <v>0.1</v>
      </c>
      <c r="C18" s="5" t="n">
        <v>0</v>
      </c>
    </row>
    <row r="19" spans="1:3">
      <c r="A19" s="4" t="s">
        <v>25</v>
      </c>
      <c r="B19" s="8" t="n">
        <v>32.9</v>
      </c>
      <c r="C19" s="8" t="n">
        <v>6.7</v>
      </c>
    </row>
    <row r="20" spans="1:3">
      <c r="A20" s="4" t="s">
        <v>587</v>
      </c>
      <c r="B20" s="7" t="n">
        <v>1.3</v>
      </c>
      <c r="C20" s="7"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8</v>
      </c>
      <c r="B1" s="2" t="s">
        <v>1</v>
      </c>
    </row>
    <row r="2" spans="1:3">
      <c r="B2" s="2" t="s">
        <v>2</v>
      </c>
      <c r="C2" s="2" t="s">
        <v>23</v>
      </c>
    </row>
    <row r="3" spans="1:3">
      <c r="A3" s="3" t="s">
        <v>589</v>
      </c>
    </row>
    <row r="4" spans="1:3">
      <c r="A4" s="4" t="s">
        <v>590</v>
      </c>
      <c r="B4" s="7" t="n">
        <v>1172.9</v>
      </c>
      <c r="C4" s="7" t="n">
        <v>747.6</v>
      </c>
    </row>
    <row r="5" spans="1:3">
      <c r="A5" s="3" t="s">
        <v>50</v>
      </c>
    </row>
    <row r="6" spans="1:3">
      <c r="A6" s="4" t="s">
        <v>591</v>
      </c>
      <c r="B6" s="8" t="n">
        <v>211.4</v>
      </c>
      <c r="C6" s="8" t="n">
        <v>215.6</v>
      </c>
    </row>
    <row r="7" spans="1:3">
      <c r="A7" s="3" t="s">
        <v>592</v>
      </c>
    </row>
    <row r="8" spans="1:3">
      <c r="A8" s="4" t="s">
        <v>593</v>
      </c>
      <c r="B8" s="8" t="n">
        <v>0.3</v>
      </c>
      <c r="C8" s="8" t="n">
        <v>0.3</v>
      </c>
    </row>
    <row r="9" spans="1:3">
      <c r="A9" s="4" t="s">
        <v>594</v>
      </c>
      <c r="B9" s="8" t="n">
        <v>211.7</v>
      </c>
      <c r="C9" s="8" t="n">
        <v>215.9</v>
      </c>
    </row>
    <row r="10" spans="1:3">
      <c r="A10" s="4" t="s">
        <v>595</v>
      </c>
    </row>
    <row r="11" spans="1:3">
      <c r="A11" s="3" t="s">
        <v>592</v>
      </c>
    </row>
    <row r="12" spans="1:3">
      <c r="A12" s="4" t="s">
        <v>596</v>
      </c>
      <c r="B12" s="5" t="n">
        <v>0</v>
      </c>
      <c r="C12" s="5" t="n">
        <v>0</v>
      </c>
    </row>
    <row r="13" spans="1:3">
      <c r="A13" s="4" t="s">
        <v>597</v>
      </c>
    </row>
    <row r="14" spans="1:3">
      <c r="A14" s="3" t="s">
        <v>592</v>
      </c>
    </row>
    <row r="15" spans="1:3">
      <c r="A15" s="4" t="s">
        <v>596</v>
      </c>
      <c r="B15" s="8" t="n">
        <v>0.2</v>
      </c>
      <c r="C15" s="8" t="n">
        <v>0.2</v>
      </c>
    </row>
    <row r="16" spans="1:3">
      <c r="A16" s="4" t="s">
        <v>598</v>
      </c>
    </row>
    <row r="17" spans="1:3">
      <c r="A17" s="3" t="s">
        <v>592</v>
      </c>
    </row>
    <row r="18" spans="1:3">
      <c r="A18" s="4" t="s">
        <v>596</v>
      </c>
      <c r="B18" s="8" t="n">
        <v>0.1</v>
      </c>
      <c r="C18" s="8" t="n">
        <v>0.1</v>
      </c>
    </row>
    <row r="19" spans="1:3">
      <c r="A19" s="4" t="s">
        <v>599</v>
      </c>
    </row>
    <row r="20" spans="1:3">
      <c r="A20" s="3" t="s">
        <v>592</v>
      </c>
    </row>
    <row r="21" spans="1:3">
      <c r="A21" s="4" t="s">
        <v>596</v>
      </c>
      <c r="B21" s="5" t="n">
        <v>0</v>
      </c>
      <c r="C21"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0</v>
      </c>
      <c r="B1" s="2" t="s">
        <v>1</v>
      </c>
    </row>
    <row r="2" spans="1:3">
      <c r="B2" s="2" t="s">
        <v>2</v>
      </c>
      <c r="C2" s="2" t="s">
        <v>23</v>
      </c>
    </row>
    <row r="3" spans="1:3">
      <c r="A3" s="3" t="s">
        <v>601</v>
      </c>
    </row>
    <row r="4" spans="1:3">
      <c r="A4" s="4" t="s">
        <v>602</v>
      </c>
      <c r="B4" s="7" t="n">
        <v>50.4</v>
      </c>
      <c r="C4" s="7" t="n">
        <v>48.1</v>
      </c>
    </row>
    <row r="5" spans="1:3">
      <c r="A5" s="4" t="s">
        <v>603</v>
      </c>
      <c r="B5" s="8" t="n">
        <v>-3.4</v>
      </c>
      <c r="C5" s="8" t="n">
        <v>-2.7</v>
      </c>
    </row>
    <row r="6" spans="1:3">
      <c r="A6" s="4" t="s">
        <v>604</v>
      </c>
      <c r="B6" s="5" t="n">
        <v>47</v>
      </c>
      <c r="C6" s="8" t="n">
        <v>45.4</v>
      </c>
    </row>
    <row r="7" spans="1:3">
      <c r="A7" s="4" t="s">
        <v>605</v>
      </c>
      <c r="B7" s="8" t="n">
        <v>-7.6</v>
      </c>
      <c r="C7" s="8" t="n">
        <v>-12.4</v>
      </c>
    </row>
    <row r="8" spans="1:3">
      <c r="A8" s="4" t="s">
        <v>31</v>
      </c>
    </row>
    <row r="9" spans="1:3">
      <c r="A9" s="3" t="s">
        <v>601</v>
      </c>
    </row>
    <row r="10" spans="1:3">
      <c r="A10" s="4" t="s">
        <v>606</v>
      </c>
      <c r="B10" s="8" t="n">
        <v>-21.9</v>
      </c>
      <c r="C10" s="8" t="n">
        <v>-18.7</v>
      </c>
    </row>
    <row r="11" spans="1:3">
      <c r="A11" s="4" t="s">
        <v>32</v>
      </c>
    </row>
    <row r="12" spans="1:3">
      <c r="A12" s="3" t="s">
        <v>601</v>
      </c>
    </row>
    <row r="13" spans="1:3">
      <c r="A13" s="4" t="s">
        <v>606</v>
      </c>
      <c r="B13" s="8" t="n">
        <v>-28.5</v>
      </c>
      <c r="C13" s="8" t="n">
        <v>-29.4</v>
      </c>
    </row>
    <row r="14" spans="1:3">
      <c r="A14" s="4" t="s">
        <v>607</v>
      </c>
    </row>
    <row r="15" spans="1:3">
      <c r="A15" s="3" t="s">
        <v>601</v>
      </c>
    </row>
    <row r="16" spans="1:3">
      <c r="A16" s="4" t="s">
        <v>606</v>
      </c>
      <c r="B16" s="7" t="n">
        <v>-39.4</v>
      </c>
      <c r="C16" s="10"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3</v>
      </c>
    </row>
    <row r="3" spans="1:3">
      <c r="A3" s="3" t="s">
        <v>609</v>
      </c>
    </row>
    <row r="4" spans="1:3">
      <c r="A4" s="4" t="s">
        <v>602</v>
      </c>
      <c r="B4" s="7" t="n">
        <v>50.4</v>
      </c>
      <c r="C4" s="7" t="n">
        <v>48.1</v>
      </c>
    </row>
    <row r="5" spans="1:3">
      <c r="A5" s="4" t="s">
        <v>603</v>
      </c>
      <c r="B5" s="8" t="n">
        <v>-3.4</v>
      </c>
      <c r="C5" s="8" t="n">
        <v>-2.7</v>
      </c>
    </row>
    <row r="6" spans="1:3">
      <c r="A6" s="4" t="s">
        <v>604</v>
      </c>
      <c r="B6" s="5" t="n">
        <v>47</v>
      </c>
      <c r="C6" s="8" t="n">
        <v>45.4</v>
      </c>
    </row>
    <row r="7" spans="1:3">
      <c r="A7" s="4" t="s">
        <v>598</v>
      </c>
    </row>
    <row r="8" spans="1:3">
      <c r="A8" s="3" t="s">
        <v>609</v>
      </c>
    </row>
    <row r="9" spans="1:3">
      <c r="A9" s="4" t="s">
        <v>606</v>
      </c>
      <c r="B9" s="8" t="n">
        <v>6.1</v>
      </c>
      <c r="C9" s="8" t="n">
        <v>9.6</v>
      </c>
    </row>
    <row r="10" spans="1:3">
      <c r="A10" s="4" t="s">
        <v>597</v>
      </c>
    </row>
    <row r="11" spans="1:3">
      <c r="A11" s="3" t="s">
        <v>609</v>
      </c>
    </row>
    <row r="12" spans="1:3">
      <c r="A12" s="4" t="s">
        <v>606</v>
      </c>
      <c r="B12" s="8" t="n">
        <v>36.1</v>
      </c>
      <c r="C12" s="8" t="n">
        <v>26.9</v>
      </c>
    </row>
    <row r="13" spans="1:3">
      <c r="A13" s="4" t="s">
        <v>610</v>
      </c>
    </row>
    <row r="14" spans="1:3">
      <c r="A14" s="3" t="s">
        <v>609</v>
      </c>
    </row>
    <row r="15" spans="1:3">
      <c r="A15" s="4" t="s">
        <v>606</v>
      </c>
      <c r="B15" s="8" t="n">
        <v>4.3</v>
      </c>
      <c r="C15" s="8" t="n">
        <v>3.5</v>
      </c>
    </row>
    <row r="16" spans="1:3">
      <c r="A16" s="4" t="s">
        <v>611</v>
      </c>
    </row>
    <row r="17" spans="1:3">
      <c r="A17" s="3" t="s">
        <v>609</v>
      </c>
    </row>
    <row r="18" spans="1:3">
      <c r="A18" s="4" t="s">
        <v>606</v>
      </c>
      <c r="B18" s="8" t="n">
        <v>-0.8</v>
      </c>
      <c r="C18" s="8" t="n">
        <v>4.5</v>
      </c>
    </row>
    <row r="19" spans="1:3">
      <c r="A19" s="4" t="s">
        <v>599</v>
      </c>
    </row>
    <row r="20" spans="1:3">
      <c r="A20" s="3" t="s">
        <v>609</v>
      </c>
    </row>
    <row r="21" spans="1:3">
      <c r="A21" s="4" t="s">
        <v>606</v>
      </c>
      <c r="B21" s="8" t="n">
        <v>0.7</v>
      </c>
      <c r="C21" s="5" t="n">
        <v>0</v>
      </c>
    </row>
    <row r="22" spans="1:3">
      <c r="A22" s="4" t="s">
        <v>612</v>
      </c>
    </row>
    <row r="23" spans="1:3">
      <c r="A23" s="3" t="s">
        <v>609</v>
      </c>
    </row>
    <row r="24" spans="1:3">
      <c r="A24" s="4" t="s">
        <v>606</v>
      </c>
      <c r="B24" s="8" t="n">
        <v>0.1</v>
      </c>
      <c r="C24" s="5" t="n">
        <v>0</v>
      </c>
    </row>
    <row r="25" spans="1:3">
      <c r="A25" s="4" t="s">
        <v>613</v>
      </c>
    </row>
    <row r="26" spans="1:3">
      <c r="A26" s="3" t="s">
        <v>609</v>
      </c>
    </row>
    <row r="27" spans="1:3">
      <c r="A27" s="4" t="s">
        <v>606</v>
      </c>
      <c r="B27" s="7" t="n">
        <v>3.9</v>
      </c>
      <c r="C27" s="7" t="n">
        <v>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4" t="s">
        <v>599</v>
      </c>
    </row>
    <row r="4" spans="1:2">
      <c r="A4" s="3" t="s">
        <v>616</v>
      </c>
    </row>
    <row r="5" spans="1:2">
      <c r="A5" s="4" t="s">
        <v>617</v>
      </c>
      <c r="B5" s="4" t="s">
        <v>618</v>
      </c>
    </row>
    <row r="6" spans="1:2">
      <c r="A6" s="4" t="s">
        <v>619</v>
      </c>
      <c r="B6" s="4" t="s">
        <v>620</v>
      </c>
    </row>
    <row r="7" spans="1:2">
      <c r="A7" s="4" t="s">
        <v>621</v>
      </c>
      <c r="B7" s="5" t="n">
        <v>66000</v>
      </c>
    </row>
    <row r="8" spans="1:2">
      <c r="A8" s="4" t="s">
        <v>622</v>
      </c>
      <c r="B8" s="9" t="n">
        <v>317.58</v>
      </c>
    </row>
    <row r="9" spans="1:2">
      <c r="A9" s="4" t="s">
        <v>612</v>
      </c>
    </row>
    <row r="10" spans="1:2">
      <c r="A10" s="3" t="s">
        <v>616</v>
      </c>
    </row>
    <row r="11" spans="1:2">
      <c r="A11" s="4" t="s">
        <v>617</v>
      </c>
      <c r="B11" s="4" t="s">
        <v>618</v>
      </c>
    </row>
    <row r="12" spans="1:2">
      <c r="A12" s="4" t="s">
        <v>619</v>
      </c>
      <c r="B12" s="4" t="s">
        <v>620</v>
      </c>
    </row>
    <row r="13" spans="1:2">
      <c r="A13" s="4" t="s">
        <v>621</v>
      </c>
      <c r="B13" s="5" t="n">
        <v>44000</v>
      </c>
    </row>
    <row r="14" spans="1:2">
      <c r="A14" s="4" t="s">
        <v>623</v>
      </c>
      <c r="B14" s="4" t="s">
        <v>6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3</v>
      </c>
    </row>
    <row r="3" spans="1:3">
      <c r="A3" s="3" t="s">
        <v>268</v>
      </c>
    </row>
    <row r="4" spans="1:3">
      <c r="A4" s="4" t="s">
        <v>626</v>
      </c>
      <c r="B4" s="4" t="s">
        <v>627</v>
      </c>
      <c r="C4" s="4" t="s">
        <v>628</v>
      </c>
    </row>
    <row r="5" spans="1:3">
      <c r="A5" s="4" t="s">
        <v>629</v>
      </c>
      <c r="B5" s="4" t="s">
        <v>630</v>
      </c>
      <c r="C5" s="4" t="s">
        <v>631</v>
      </c>
    </row>
    <row r="6" spans="1:3">
      <c r="A6" s="4" t="s">
        <v>632</v>
      </c>
      <c r="B6" s="4" t="s">
        <v>633</v>
      </c>
      <c r="C6" s="4" t="s">
        <v>634</v>
      </c>
    </row>
    <row r="7" spans="1:3">
      <c r="A7" s="4" t="s">
        <v>635</v>
      </c>
      <c r="B7" s="4" t="s">
        <v>636</v>
      </c>
      <c r="C7" s="4" t="s">
        <v>633</v>
      </c>
    </row>
    <row r="8" spans="1:3">
      <c r="A8" s="4" t="s">
        <v>637</v>
      </c>
      <c r="B8" s="4" t="s">
        <v>638</v>
      </c>
      <c r="C8" s="4" t="s">
        <v>639</v>
      </c>
    </row>
    <row r="9" spans="1:3">
      <c r="A9" s="4" t="s">
        <v>640</v>
      </c>
      <c r="B9" s="4" t="s">
        <v>618</v>
      </c>
      <c r="C9" s="4" t="s">
        <v>641</v>
      </c>
    </row>
    <row r="10" spans="1:3">
      <c r="A10" s="4" t="s">
        <v>642</v>
      </c>
      <c r="B10" s="4" t="s">
        <v>643</v>
      </c>
      <c r="C10" s="4" t="s">
        <v>644</v>
      </c>
    </row>
    <row r="11" spans="1:3">
      <c r="A11" s="4" t="s">
        <v>27</v>
      </c>
      <c r="B11" s="4" t="s">
        <v>645</v>
      </c>
      <c r="C11" s="4" t="s">
        <v>646</v>
      </c>
    </row>
    <row r="12" spans="1:3">
      <c r="A12" s="4" t="s">
        <v>647</v>
      </c>
      <c r="B12" s="4" t="s">
        <v>648</v>
      </c>
      <c r="C12" s="4" t="s">
        <v>6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s>
  <sheetData>
    <row r="1" spans="1:6">
      <c r="A1" s="1" t="s">
        <v>650</v>
      </c>
      <c r="B1" s="2" t="s">
        <v>1</v>
      </c>
      <c r="E1" s="2" t="s">
        <v>502</v>
      </c>
    </row>
    <row r="2" spans="1:6">
      <c r="B2" s="2" t="s">
        <v>2</v>
      </c>
      <c r="C2" s="2" t="s">
        <v>63</v>
      </c>
      <c r="D2" s="2" t="s">
        <v>23</v>
      </c>
      <c r="E2" s="2" t="s">
        <v>63</v>
      </c>
      <c r="F2" s="2" t="s">
        <v>569</v>
      </c>
    </row>
    <row r="3" spans="1:6">
      <c r="A3" s="3" t="s">
        <v>651</v>
      </c>
    </row>
    <row r="4" spans="1:6">
      <c r="A4" s="4" t="s">
        <v>626</v>
      </c>
      <c r="B4" s="4" t="s">
        <v>627</v>
      </c>
      <c r="D4" s="4" t="s">
        <v>628</v>
      </c>
    </row>
    <row r="5" spans="1:6">
      <c r="A5" s="4" t="s">
        <v>414</v>
      </c>
      <c r="B5" s="7" t="n">
        <v>322.5</v>
      </c>
      <c r="D5" s="7" t="n">
        <v>239.2</v>
      </c>
    </row>
    <row r="6" spans="1:6">
      <c r="A6" s="4" t="s">
        <v>652</v>
      </c>
    </row>
    <row r="7" spans="1:6">
      <c r="A7" s="3" t="s">
        <v>651</v>
      </c>
    </row>
    <row r="8" spans="1:6">
      <c r="A8" s="4" t="s">
        <v>626</v>
      </c>
      <c r="B8" s="4" t="s">
        <v>627</v>
      </c>
      <c r="E8" s="4" t="s">
        <v>628</v>
      </c>
    </row>
    <row r="9" spans="1:6">
      <c r="A9" s="4" t="s">
        <v>414</v>
      </c>
      <c r="C9" s="10" t="n">
        <v>1200</v>
      </c>
    </row>
    <row r="10" spans="1:6">
      <c r="A10" s="4" t="s">
        <v>85</v>
      </c>
      <c r="B10" s="7" t="n">
        <v>989.6</v>
      </c>
    </row>
    <row r="11" spans="1:6">
      <c r="A11" s="4" t="s">
        <v>653</v>
      </c>
      <c r="C11" s="10" t="n">
        <v>184</v>
      </c>
    </row>
    <row r="12" spans="1:6">
      <c r="A12" s="4" t="s">
        <v>654</v>
      </c>
      <c r="B12" s="5" t="n">
        <v>85</v>
      </c>
    </row>
    <row r="13" spans="1:6">
      <c r="A13" s="4" t="s">
        <v>655</v>
      </c>
    </row>
    <row r="14" spans="1:6">
      <c r="A14" s="3" t="s">
        <v>651</v>
      </c>
    </row>
    <row r="15" spans="1:6">
      <c r="A15" s="4" t="s">
        <v>656</v>
      </c>
      <c r="B15" s="10" t="n">
        <v>65</v>
      </c>
    </row>
    <row r="16" spans="1:6">
      <c r="A16" s="4" t="s">
        <v>657</v>
      </c>
    </row>
    <row r="17" spans="1:6">
      <c r="A17" s="3" t="s">
        <v>651</v>
      </c>
    </row>
    <row r="18" spans="1:6">
      <c r="A18" s="4" t="s">
        <v>658</v>
      </c>
      <c r="C18" s="4" t="s">
        <v>659</v>
      </c>
      <c r="E18" s="4" t="s">
        <v>659</v>
      </c>
    </row>
    <row r="19" spans="1:6">
      <c r="A19" s="4" t="s">
        <v>660</v>
      </c>
    </row>
    <row r="20" spans="1:6">
      <c r="A20" s="3" t="s">
        <v>651</v>
      </c>
    </row>
    <row r="21" spans="1:6">
      <c r="A21" s="4" t="s">
        <v>658</v>
      </c>
      <c r="C21" s="4" t="s">
        <v>661</v>
      </c>
      <c r="E21" s="4" t="s">
        <v>661</v>
      </c>
    </row>
    <row r="22" spans="1:6">
      <c r="A22" s="4" t="s">
        <v>662</v>
      </c>
    </row>
    <row r="23" spans="1:6">
      <c r="A23" s="3" t="s">
        <v>651</v>
      </c>
    </row>
    <row r="24" spans="1:6">
      <c r="A24" s="4" t="s">
        <v>281</v>
      </c>
      <c r="F24" s="10" t="n">
        <v>2000</v>
      </c>
    </row>
    <row r="25" spans="1:6">
      <c r="A25" s="4" t="s">
        <v>663</v>
      </c>
    </row>
    <row r="26" spans="1:6">
      <c r="A26" s="3" t="s">
        <v>651</v>
      </c>
    </row>
    <row r="27" spans="1:6">
      <c r="A27" s="4" t="s">
        <v>281</v>
      </c>
      <c r="F27" s="5" t="n">
        <v>1500</v>
      </c>
    </row>
    <row r="28" spans="1:6">
      <c r="A28" s="4" t="s">
        <v>284</v>
      </c>
    </row>
    <row r="29" spans="1:6">
      <c r="A29" s="3" t="s">
        <v>651</v>
      </c>
    </row>
    <row r="30" spans="1:6">
      <c r="A30" s="4" t="s">
        <v>281</v>
      </c>
      <c r="F30" s="10" t="n">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23</v>
      </c>
      <c r="D2" s="2" t="s">
        <v>63</v>
      </c>
    </row>
    <row r="3" spans="1:4">
      <c r="A3" s="3" t="s">
        <v>665</v>
      </c>
    </row>
    <row r="4" spans="1:4">
      <c r="A4" s="4" t="s">
        <v>666</v>
      </c>
      <c r="B4" s="7" t="n">
        <v>859.3</v>
      </c>
      <c r="D4" s="7" t="n">
        <v>761.6</v>
      </c>
    </row>
    <row r="5" spans="1:4">
      <c r="A5" s="4" t="s">
        <v>667</v>
      </c>
      <c r="B5" s="8" t="n">
        <v>524.3</v>
      </c>
      <c r="D5" s="8" t="n">
        <v>844.6</v>
      </c>
    </row>
    <row r="6" spans="1:4">
      <c r="A6" s="4" t="s">
        <v>668</v>
      </c>
      <c r="B6" s="8" t="n">
        <v>194.6</v>
      </c>
      <c r="D6" s="8" t="n">
        <v>206.7</v>
      </c>
    </row>
    <row r="7" spans="1:4">
      <c r="A7" s="4" t="s">
        <v>669</v>
      </c>
      <c r="B7" s="8" t="n">
        <v>186.7</v>
      </c>
      <c r="D7" s="8" t="n">
        <v>297.7</v>
      </c>
    </row>
    <row r="8" spans="1:4">
      <c r="A8" s="4" t="s">
        <v>670</v>
      </c>
      <c r="B8" s="8" t="n">
        <v>178.2</v>
      </c>
      <c r="D8" s="8" t="n">
        <v>159.7</v>
      </c>
    </row>
    <row r="9" spans="1:4">
      <c r="A9" s="4" t="s">
        <v>671</v>
      </c>
      <c r="B9" s="8" t="n">
        <v>176.4</v>
      </c>
      <c r="D9" s="8" t="n">
        <v>183.7</v>
      </c>
    </row>
    <row r="10" spans="1:4">
      <c r="A10" s="4" t="s">
        <v>27</v>
      </c>
      <c r="B10" s="8" t="n">
        <v>653.4</v>
      </c>
      <c r="D10" s="8" t="n">
        <v>636.9</v>
      </c>
    </row>
    <row r="11" spans="1:4">
      <c r="A11" s="4" t="s">
        <v>672</v>
      </c>
      <c r="B11" s="8" t="n">
        <v>2571.1</v>
      </c>
      <c r="D11" s="8" t="n">
        <v>2901.3</v>
      </c>
    </row>
    <row r="12" spans="1:4">
      <c r="A12" s="3" t="s">
        <v>673</v>
      </c>
    </row>
    <row r="13" spans="1:4">
      <c r="A13" s="4" t="s">
        <v>674</v>
      </c>
      <c r="B13" s="8" t="n">
        <v>26.7</v>
      </c>
      <c r="C13" s="7" t="n">
        <v>16.7</v>
      </c>
    </row>
    <row r="14" spans="1:4">
      <c r="A14" s="4" t="s">
        <v>675</v>
      </c>
      <c r="B14" s="8" t="n">
        <v>-50.5</v>
      </c>
      <c r="C14" s="8" t="n">
        <v>-63.4</v>
      </c>
    </row>
    <row r="15" spans="1:4">
      <c r="A15" s="4" t="s">
        <v>676</v>
      </c>
      <c r="B15" s="8" t="n">
        <v>-14.4</v>
      </c>
      <c r="C15" s="8" t="n">
        <v>2.4</v>
      </c>
    </row>
    <row r="16" spans="1:4">
      <c r="A16" s="4" t="s">
        <v>677</v>
      </c>
      <c r="B16" s="5" t="n">
        <v>-1</v>
      </c>
      <c r="C16" s="5" t="n">
        <v>4</v>
      </c>
    </row>
    <row r="17" spans="1:4">
      <c r="A17" s="4" t="s">
        <v>678</v>
      </c>
      <c r="B17" s="8" t="n">
        <v>-1.8</v>
      </c>
      <c r="C17" s="8" t="n">
        <v>2.3</v>
      </c>
    </row>
    <row r="18" spans="1:4">
      <c r="A18" s="4" t="s">
        <v>40</v>
      </c>
      <c r="B18" s="5" t="n">
        <v>-41</v>
      </c>
      <c r="C18" s="10" t="n">
        <v>-38</v>
      </c>
    </row>
    <row r="19" spans="1:4">
      <c r="A19" s="4" t="s">
        <v>346</v>
      </c>
    </row>
    <row r="20" spans="1:4">
      <c r="A20" s="3" t="s">
        <v>665</v>
      </c>
    </row>
    <row r="21" spans="1:4">
      <c r="A21" s="4" t="s">
        <v>666</v>
      </c>
      <c r="B21" s="7" t="n">
        <v>657.5</v>
      </c>
      <c r="D21" s="10" t="n">
        <v>5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3</v>
      </c>
    </row>
    <row r="2" spans="1:3">
      <c r="A2" s="3" t="s">
        <v>680</v>
      </c>
    </row>
    <row r="3" spans="1:3">
      <c r="A3" s="4" t="s">
        <v>70</v>
      </c>
      <c r="B3" s="7" t="n">
        <v>895.9</v>
      </c>
      <c r="C3" s="10" t="n">
        <v>962</v>
      </c>
    </row>
    <row r="4" spans="1:3">
      <c r="A4" s="4" t="s">
        <v>681</v>
      </c>
      <c r="B4" s="7" t="n">
        <v>587.5</v>
      </c>
      <c r="C4" s="7" t="n">
        <v>65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683</v>
      </c>
    </row>
    <row r="2" spans="1:4">
      <c r="B2" s="2" t="s">
        <v>684</v>
      </c>
      <c r="C2" s="2" t="s">
        <v>2</v>
      </c>
      <c r="D2" s="2" t="s">
        <v>63</v>
      </c>
    </row>
    <row r="3" spans="1:4">
      <c r="A3" s="3" t="s">
        <v>685</v>
      </c>
    </row>
    <row r="4" spans="1:4">
      <c r="A4" s="4" t="s">
        <v>686</v>
      </c>
      <c r="C4" s="7" t="n">
        <v>28.5</v>
      </c>
      <c r="D4" s="7" t="n">
        <v>48.3</v>
      </c>
    </row>
    <row r="5" spans="1:4">
      <c r="A5" s="4" t="s">
        <v>687</v>
      </c>
    </row>
    <row r="6" spans="1:4">
      <c r="A6" s="3" t="s">
        <v>688</v>
      </c>
    </row>
    <row r="7" spans="1:4">
      <c r="A7" s="4" t="s">
        <v>689</v>
      </c>
      <c r="B7" s="10" t="n">
        <v>150</v>
      </c>
    </row>
    <row r="8" spans="1:4">
      <c r="A8" s="4" t="s">
        <v>690</v>
      </c>
      <c r="B8" s="4" t="s">
        <v>691</v>
      </c>
    </row>
    <row r="9" spans="1:4">
      <c r="A9" s="4" t="s">
        <v>692</v>
      </c>
      <c r="B9" s="4" t="s">
        <v>693</v>
      </c>
    </row>
    <row r="10" spans="1:4">
      <c r="A10" s="4" t="s">
        <v>694</v>
      </c>
      <c r="B10" s="10" t="n">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695</v>
      </c>
      <c r="B1" s="2" t="s">
        <v>683</v>
      </c>
      <c r="C1" s="2" t="s">
        <v>1</v>
      </c>
      <c r="E1" s="2" t="s">
        <v>696</v>
      </c>
    </row>
    <row r="2" spans="1:5">
      <c r="B2" s="2" t="s">
        <v>697</v>
      </c>
      <c r="C2" s="2" t="s">
        <v>2</v>
      </c>
      <c r="D2" s="2" t="s">
        <v>23</v>
      </c>
      <c r="E2" s="2" t="s">
        <v>698</v>
      </c>
    </row>
    <row r="3" spans="1:5">
      <c r="A3" s="3" t="s">
        <v>699</v>
      </c>
    </row>
    <row r="4" spans="1:5">
      <c r="A4" s="4" t="s">
        <v>700</v>
      </c>
      <c r="C4" s="10" t="n">
        <v>446</v>
      </c>
      <c r="D4" s="7" t="n">
        <v>384.6</v>
      </c>
    </row>
    <row r="5" spans="1:5">
      <c r="A5" s="4" t="s">
        <v>31</v>
      </c>
      <c r="C5" s="8" t="n">
        <v>496.7</v>
      </c>
      <c r="D5" s="8" t="n">
        <v>423.4</v>
      </c>
    </row>
    <row r="6" spans="1:5">
      <c r="A6" s="4" t="s">
        <v>27</v>
      </c>
      <c r="C6" s="8" t="n">
        <v>164.4</v>
      </c>
      <c r="D6" s="5" t="n">
        <v>90</v>
      </c>
    </row>
    <row r="7" spans="1:5">
      <c r="A7" s="4" t="s">
        <v>34</v>
      </c>
      <c r="C7" s="8" t="n">
        <v>42.5</v>
      </c>
      <c r="D7" s="8" t="n">
        <v>20.8</v>
      </c>
    </row>
    <row r="8" spans="1:5">
      <c r="A8" s="4" t="s">
        <v>310</v>
      </c>
    </row>
    <row r="9" spans="1:5">
      <c r="A9" s="3" t="s">
        <v>699</v>
      </c>
    </row>
    <row r="10" spans="1:5">
      <c r="A10" s="4" t="s">
        <v>700</v>
      </c>
      <c r="C10" s="8" t="n">
        <v>2.4</v>
      </c>
    </row>
    <row r="11" spans="1:5">
      <c r="A11" s="4" t="s">
        <v>31</v>
      </c>
      <c r="C11" s="7" t="n">
        <v>12.8</v>
      </c>
    </row>
    <row r="12" spans="1:5">
      <c r="A12" s="4" t="s">
        <v>354</v>
      </c>
    </row>
    <row r="13" spans="1:5">
      <c r="A13" s="3" t="s">
        <v>699</v>
      </c>
    </row>
    <row r="14" spans="1:5">
      <c r="A14" s="4" t="s">
        <v>701</v>
      </c>
      <c r="C14" s="4" t="s">
        <v>702</v>
      </c>
    </row>
    <row r="15" spans="1:5">
      <c r="A15" s="4" t="s">
        <v>703</v>
      </c>
    </row>
    <row r="16" spans="1:5">
      <c r="A16" s="3" t="s">
        <v>699</v>
      </c>
    </row>
    <row r="17" spans="1:5">
      <c r="A17" s="4" t="s">
        <v>31</v>
      </c>
      <c r="C17" s="7" t="n">
        <v>26.1</v>
      </c>
      <c r="D17" s="8" t="n">
        <v>20.8</v>
      </c>
    </row>
    <row r="18" spans="1:5">
      <c r="A18" s="4" t="s">
        <v>704</v>
      </c>
    </row>
    <row r="19" spans="1:5">
      <c r="A19" s="3" t="s">
        <v>699</v>
      </c>
    </row>
    <row r="20" spans="1:5">
      <c r="A20" s="4" t="s">
        <v>31</v>
      </c>
      <c r="C20" s="8" t="n">
        <v>63.6</v>
      </c>
      <c r="D20" s="8" t="n">
        <v>53.3</v>
      </c>
    </row>
    <row r="21" spans="1:5">
      <c r="A21" s="4" t="s">
        <v>705</v>
      </c>
    </row>
    <row r="22" spans="1:5">
      <c r="A22" s="3" t="s">
        <v>699</v>
      </c>
    </row>
    <row r="23" spans="1:5">
      <c r="A23" s="4" t="s">
        <v>706</v>
      </c>
      <c r="B23" s="4" t="s">
        <v>707</v>
      </c>
      <c r="E23" s="4" t="s">
        <v>691</v>
      </c>
    </row>
    <row r="24" spans="1:5">
      <c r="A24" s="4" t="s">
        <v>708</v>
      </c>
    </row>
    <row r="25" spans="1:5">
      <c r="A25" s="3" t="s">
        <v>699</v>
      </c>
    </row>
    <row r="26" spans="1:5">
      <c r="A26" s="4" t="s">
        <v>27</v>
      </c>
      <c r="C26" s="8" t="n">
        <v>4.9</v>
      </c>
      <c r="D26" s="7" t="n">
        <v>5.9</v>
      </c>
    </row>
    <row r="27" spans="1:5">
      <c r="A27" s="4" t="s">
        <v>709</v>
      </c>
    </row>
    <row r="28" spans="1:5">
      <c r="A28" s="3" t="s">
        <v>699</v>
      </c>
    </row>
    <row r="29" spans="1:5">
      <c r="A29" s="4" t="s">
        <v>34</v>
      </c>
      <c r="C29" s="7" t="n">
        <v>1.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0</v>
      </c>
      <c r="B1" s="2" t="s">
        <v>683</v>
      </c>
      <c r="C1" s="2" t="s">
        <v>1</v>
      </c>
    </row>
    <row r="2" spans="1:4">
      <c r="B2" s="2" t="s">
        <v>711</v>
      </c>
      <c r="C2" s="2" t="s">
        <v>2</v>
      </c>
      <c r="D2" s="2" t="s">
        <v>23</v>
      </c>
    </row>
    <row r="3" spans="1:4">
      <c r="A3" s="3" t="s">
        <v>712</v>
      </c>
    </row>
    <row r="4" spans="1:4">
      <c r="A4" s="4" t="s">
        <v>34</v>
      </c>
      <c r="C4" s="7" t="n">
        <v>42.5</v>
      </c>
      <c r="D4" s="7" t="n">
        <v>20.8</v>
      </c>
    </row>
    <row r="5" spans="1:4">
      <c r="A5" s="4" t="s">
        <v>713</v>
      </c>
      <c r="C5" s="7" t="n">
        <v>164.4</v>
      </c>
      <c r="D5" s="5" t="n">
        <v>90</v>
      </c>
    </row>
    <row r="6" spans="1:4">
      <c r="A6" s="4" t="s">
        <v>355</v>
      </c>
    </row>
    <row r="7" spans="1:4">
      <c r="A7" s="3" t="s">
        <v>712</v>
      </c>
    </row>
    <row r="8" spans="1:4">
      <c r="A8" s="4" t="s">
        <v>714</v>
      </c>
      <c r="C8" s="4" t="s">
        <v>715</v>
      </c>
    </row>
    <row r="9" spans="1:4">
      <c r="A9" s="4" t="s">
        <v>716</v>
      </c>
      <c r="B9" s="4" t="s">
        <v>717</v>
      </c>
    </row>
    <row r="10" spans="1:4">
      <c r="A10" s="4" t="s">
        <v>701</v>
      </c>
      <c r="C10" s="4" t="s">
        <v>702</v>
      </c>
    </row>
    <row r="11" spans="1:4">
      <c r="A11" s="4" t="s">
        <v>34</v>
      </c>
      <c r="C11" s="7" t="n">
        <v>43.8</v>
      </c>
      <c r="D11" s="8" t="n">
        <v>20.8</v>
      </c>
    </row>
    <row r="12" spans="1:4">
      <c r="A12" s="4" t="s">
        <v>713</v>
      </c>
      <c r="C12" s="7" t="n">
        <v>17.9</v>
      </c>
      <c r="D12" s="7" t="n">
        <v>2.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718</v>
      </c>
      <c r="B1" s="2" t="s">
        <v>1</v>
      </c>
    </row>
    <row r="2" spans="1:2">
      <c r="B2" s="2" t="s">
        <v>2</v>
      </c>
    </row>
    <row r="3" spans="1:2">
      <c r="A3" s="4" t="s">
        <v>719</v>
      </c>
    </row>
    <row r="4" spans="1:2">
      <c r="A4" s="3" t="s">
        <v>651</v>
      </c>
    </row>
    <row r="5" spans="1:2">
      <c r="A5" s="4" t="s">
        <v>720</v>
      </c>
      <c r="B5" s="5" t="n">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721</v>
      </c>
      <c r="B1" s="2" t="s">
        <v>1</v>
      </c>
      <c r="D1" s="2" t="s">
        <v>696</v>
      </c>
    </row>
    <row r="2" spans="1:4">
      <c r="B2" s="2" t="s">
        <v>2</v>
      </c>
      <c r="C2" s="2" t="s">
        <v>23</v>
      </c>
      <c r="D2" s="2" t="s">
        <v>698</v>
      </c>
    </row>
    <row r="3" spans="1:4">
      <c r="A3" s="3" t="s">
        <v>722</v>
      </c>
    </row>
    <row r="4" spans="1:4">
      <c r="A4" s="4" t="s">
        <v>35</v>
      </c>
      <c r="B4" s="10" t="n">
        <v>10</v>
      </c>
      <c r="C4" s="10" t="n">
        <v>0</v>
      </c>
    </row>
    <row r="5" spans="1:4">
      <c r="A5" s="4" t="s">
        <v>31</v>
      </c>
      <c r="B5" s="7" t="n">
        <v>496.7</v>
      </c>
      <c r="C5" s="7" t="n">
        <v>423.4</v>
      </c>
    </row>
    <row r="6" spans="1:4">
      <c r="A6" s="4" t="s">
        <v>723</v>
      </c>
    </row>
    <row r="7" spans="1:4">
      <c r="A7" s="3" t="s">
        <v>722</v>
      </c>
    </row>
    <row r="8" spans="1:4">
      <c r="A8" s="4" t="s">
        <v>35</v>
      </c>
      <c r="D8" s="10" t="n">
        <v>75</v>
      </c>
    </row>
    <row r="9" spans="1:4">
      <c r="A9" s="4" t="s">
        <v>290</v>
      </c>
      <c r="D9" s="10" t="n">
        <v>515</v>
      </c>
    </row>
    <row r="10" spans="1:4">
      <c r="A10" s="4" t="s">
        <v>724</v>
      </c>
    </row>
    <row r="11" spans="1:4">
      <c r="A11" s="3" t="s">
        <v>722</v>
      </c>
    </row>
    <row r="12" spans="1:4">
      <c r="A12" s="4" t="s">
        <v>725</v>
      </c>
      <c r="D12" s="4" t="s">
        <v>726</v>
      </c>
    </row>
    <row r="13" spans="1:4">
      <c r="A13" s="4" t="s">
        <v>31</v>
      </c>
      <c r="D13" s="10" t="n">
        <v>375</v>
      </c>
    </row>
    <row r="14" spans="1:4">
      <c r="A14" s="4" t="s">
        <v>727</v>
      </c>
      <c r="D14" s="10" t="n">
        <v>500</v>
      </c>
    </row>
    <row r="15" spans="1:4">
      <c r="A15" s="4" t="s">
        <v>728</v>
      </c>
      <c r="D15" s="4" t="s">
        <v>729</v>
      </c>
    </row>
    <row r="16" spans="1:4">
      <c r="A16" s="4" t="s">
        <v>730</v>
      </c>
      <c r="D16" s="10" t="n">
        <v>1000</v>
      </c>
    </row>
    <row r="17" spans="1:4">
      <c r="A17" s="4" t="s">
        <v>731</v>
      </c>
    </row>
    <row r="18" spans="1:4">
      <c r="A18" s="3" t="s">
        <v>722</v>
      </c>
    </row>
    <row r="19" spans="1:4">
      <c r="A19" s="4" t="s">
        <v>290</v>
      </c>
      <c r="D19" s="5" t="n">
        <v>125</v>
      </c>
    </row>
    <row r="20" spans="1:4">
      <c r="A20" s="4" t="s">
        <v>732</v>
      </c>
    </row>
    <row r="21" spans="1:4">
      <c r="A21" s="3" t="s">
        <v>722</v>
      </c>
    </row>
    <row r="22" spans="1:4">
      <c r="A22" s="4" t="s">
        <v>290</v>
      </c>
      <c r="D22" s="5" t="n">
        <v>270</v>
      </c>
    </row>
    <row r="23" spans="1:4">
      <c r="A23" s="4" t="s">
        <v>733</v>
      </c>
    </row>
    <row r="24" spans="1:4">
      <c r="A24" s="3" t="s">
        <v>722</v>
      </c>
    </row>
    <row r="25" spans="1:4">
      <c r="A25" s="4" t="s">
        <v>290</v>
      </c>
      <c r="D25" s="10"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53:13Z</dcterms:created>
  <dcterms:modified xmlns:dcterms="http://purl.org/dc/terms/" xmlns:xsi="http://www.w3.org/2001/XMLSchema-instance" xsi:type="dcterms:W3CDTF">2018-04-24T16:53:13Z</dcterms:modified>
</cp:coreProperties>
</file>